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and and Building (Tables)" sheetId="19" state="visible" r:id="rId19"/>
    <sheet xmlns:r="http://schemas.openxmlformats.org/officeDocument/2006/relationships" name="Promissory Notes (Tables)" sheetId="20" state="visible" r:id="rId20"/>
    <sheet xmlns:r="http://schemas.openxmlformats.org/officeDocument/2006/relationships" name="Stockholders' Equity (Tables)" sheetId="21" state="visible" r:id="rId21"/>
    <sheet xmlns:r="http://schemas.openxmlformats.org/officeDocument/2006/relationships" name="Income Tax (Tables)" sheetId="22" state="visible" r:id="rId22"/>
    <sheet xmlns:r="http://schemas.openxmlformats.org/officeDocument/2006/relationships" name="Nature of Operations and Goi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sset Purchase and Title Tran_2" sheetId="26" state="visible" r:id="rId26"/>
    <sheet xmlns:r="http://schemas.openxmlformats.org/officeDocument/2006/relationships" name="Land and Building (Details Narr" sheetId="27" state="visible" r:id="rId27"/>
    <sheet xmlns:r="http://schemas.openxmlformats.org/officeDocument/2006/relationships" name="Land and Building - Schedule of" sheetId="28" state="visible" r:id="rId28"/>
    <sheet xmlns:r="http://schemas.openxmlformats.org/officeDocument/2006/relationships" name="Related Party Transactions (Det" sheetId="29" state="visible" r:id="rId29"/>
    <sheet xmlns:r="http://schemas.openxmlformats.org/officeDocument/2006/relationships" name="Promissory Notes (Details Narra" sheetId="30" state="visible" r:id="rId30"/>
    <sheet xmlns:r="http://schemas.openxmlformats.org/officeDocument/2006/relationships" name="Promissory Notes - Schedule of " sheetId="31" state="visible" r:id="rId31"/>
    <sheet xmlns:r="http://schemas.openxmlformats.org/officeDocument/2006/relationships" name="Promissory Notes - Schedule o_2" sheetId="32" state="visible" r:id="rId32"/>
    <sheet xmlns:r="http://schemas.openxmlformats.org/officeDocument/2006/relationships" name="Promissory Notes - Schedule o_3" sheetId="33" state="visible" r:id="rId33"/>
    <sheet xmlns:r="http://schemas.openxmlformats.org/officeDocument/2006/relationships" name="Commitments and Contingencies ("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tockholders' Equity - Schedu_3" sheetId="38" state="visible" r:id="rId38"/>
    <sheet xmlns:r="http://schemas.openxmlformats.org/officeDocument/2006/relationships" name="Stockholders' Equity - Schedu_4" sheetId="39" state="visible" r:id="rId39"/>
    <sheet xmlns:r="http://schemas.openxmlformats.org/officeDocument/2006/relationships" name="Stockholders' Equity - Schedu_5" sheetId="40" state="visible" r:id="rId40"/>
    <sheet xmlns:r="http://schemas.openxmlformats.org/officeDocument/2006/relationships" name="Income Tax (Details Narrative)" sheetId="41" state="visible" r:id="rId41"/>
    <sheet xmlns:r="http://schemas.openxmlformats.org/officeDocument/2006/relationships" name="Income Tax - Schedule of Deferr"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International Land Alliance Inc.</t>
        </is>
      </c>
    </row>
    <row r="5">
      <c r="A5" s="4" t="inlineStr">
        <is>
          <t>Entity Central Index Key</t>
        </is>
      </c>
      <c r="B5" s="4" t="inlineStr">
        <is>
          <t>00016572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7298988</v>
      </c>
    </row>
    <row r="21">
      <c r="A21" s="4" t="inlineStr">
        <is>
          <t>Entity Common Stock, Shares Outstanding</t>
        </is>
      </c>
      <c r="C21" s="6" t="n">
        <v>2383965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t>
        </is>
      </c>
      <c r="B1" s="2" t="inlineStr">
        <is>
          <t>12 Months Ended</t>
        </is>
      </c>
    </row>
    <row r="2">
      <c r="B2" s="2" t="inlineStr">
        <is>
          <t>Dec. 31, 2020</t>
        </is>
      </c>
    </row>
    <row r="3">
      <c r="A3" s="3" t="inlineStr">
        <is>
          <t>Property, Plant and Equipment [Abstract]</t>
        </is>
      </c>
    </row>
    <row r="4">
      <c r="A4" s="4" t="inlineStr">
        <is>
          <t>Land and Building</t>
        </is>
      </c>
      <c r="B4" s="4" t="inlineStr">
        <is>
          <t>NOTE 4 – LAND AND BUILDING Land and buildings, net as of December 31, 2020 and
2019:
Useful life December 31, 2020 December 31, 2019
Land – Emerald Grove $ 271,225 $ 271,225
Land held for sale $ 647,399 $ 647,399
Construction in Process $ 353,000 250,000
Building – Emerald Grove 20 years $ 943,175 $ 917,496
Less: Accumulated depreciation (82,581 ) (36,707 )
Building, net $ 860,594 $ 880,789 During the year ended December 31, 2019, improvements
to existing buildings costing $66,670, respectively, were completed and increased the carrying cost of purchased building. No improvements
were incurred during the year ended December 31, 2020. The Company capitalized additional $25,679 of expenditures related to its building,
which were paid by an investor on behalf of the Company. Depreciation expense was $45,874 and $36,707 for the
year ended December 31, 2020, and 2019, respectively. Additionally, in November and December 2019, $250,000
was paid our CEO, Roberto Valdes, $150,000 for constructing two model Villas at our planned Costa Bajamar development. The Company has
not yet taken title to this property, which is currently owned by Valdeland, S.A. de C.V., an entity controlled by Roberto Valdes. The
Company intends to purchase the land from this entity and has paid $100,000 to Roberto Valdes as a down payment for this purchase. The
$150,000 is the total construction cost budget that is intended to pay the construction contractor. For the year ended December 31, 2020,
the Company has issued the 250,000 shares of the Company’s common stock for total amount of $150,000 reported under Prepaid and
other current assets in the consolidated balance sheets. The Company funded the construction by an additional $103,000 during the year
ended December 31, 2020. The construction contractor is also an entity controlled by Roberto Valdes. Construction has begun during the
year ended December 31, 2020. The balance of construction in process for Costa Bajamar totaled $353,000 and $250,000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During the year ended December 31, 2019, the Company
paid to its Chief Executive Officer consulting fees for services directly related to continued operations of $21,000. Effective January
1, 2020, the Company executed an employment agreement with its Chief Executive Officer. The Company paid to its Chief Executive Officer
salary for services directly related to continued operations of $5,000 for the year ended December 31, 2020. The Company has accrued $135,232
of compensation costs in relation to the employment agreement. The balance owed is $130,232 as of December 31, 2020. During the year ended December 31, 2019, the Company
paid its Chief Financial Officer consulting fees of $89,681, which also included personal expenses paid directly by the Company on his
behalf. Effective January 1, 2020, the Company executed an employment agreement with its Chief Financial Officer. The Company paid to
its Chief Financial Officer salary compensation for services directly related to continued operations of $64,971 for the year ended December
31, 2020. The Company has accrued $135,232 of compensation cost in relation to the employment agreement. The balance owed is $70,261 as
of December 31, 2020. The Company paid to a relative to the Company’s
Chief Financial Officer (formerly the Company’s Secretary) consulting fees for services directly related to continued operations
of $11,500 for the years ended December 31, 2019. During the year ended December 31, 2019, the Company’s Secretary paid for certain
business expenses totaling $12,254 related to the Emerald Grove property for which she will be reimbursed by the Company. Effective January
1, 2020, the Company executed an employment agreement with the Chief Financial Officer’s relative and paid $16,800 salary for services
directly related to continued operations for the year ended December 31, 2020. The Company has accrued $92,152 of compensation cost in
relation to the employment agreement. The balance owed is $75,352 as of December 31, 2020. The Company’s Chief Financial Officer also facilitated
the Emerald Grove asset purchase as described in Note 3. During the year ended December 31, 2019, the Company
entered into definitive Land Purchase Agreement with Valdeland, S.A. de C.V., a Company controlled by our Chief Executive Officer, to
acquire approximately one acre of land with plans and permits to build 34 units at the Bajamar Ocean Front Golf Resort located in Ensenada,
Baja California (See note 4 and 8). On June 18, 2019, Baja Residents Club SA de CV, a
related party with common ownership and control by our Chief Executive Officer, transferred title to the Company for the Oasis Park property
which was part of a previously held land project consisting of 497 acres to be acquired and developed into Oasis Park resort near San
Felipe, Baj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0</t>
        </is>
      </c>
    </row>
    <row r="3">
      <c r="A3" s="3" t="inlineStr">
        <is>
          <t>Debt Disclosure [Abstract]</t>
        </is>
      </c>
    </row>
    <row r="4">
      <c r="A4" s="4" t="inlineStr">
        <is>
          <t>Promissory Notes</t>
        </is>
      </c>
      <c r="B4" s="4" t="inlineStr">
        <is>
          <t>NOTE 6 – PROMISSORY NOTES Promissory notes consisted of the following at December
31, 2020 and 2019:
December 31, 2020 December 31, 2019
Note payable, due August 2020 – in default $ 36,606 $ 46,660
Note payable, 10% interest, due March 2020 – in default 1,500 1,500
Note payable, secured, 10% interest, due October 2021 975,000 975,000
Note payable, 15% interest, due December 2020 – in default 50,000 50,000
Note payable, 15% interest, due December 2020 – in default 50,000 50,000
Note payable, 15% interest, due December 2020 – in default 100,000 100,000
Note payable, 15% interest, due December 2020 – in default 100,000 100,000
Note payable, 15% interest, due December 2020 – in default 20,000 20,000
Note payable, 15% interest, due December 2020 – in default 25,000 25,000
Note payable, 13% interest, due December 2021 – in default 128,884 129,000
Note Payable, 12% interest, due June 2021 166,733 -
Note Payable, 15% interest, due March 2021 126,477 -
Note payable, 0% interest, due December 2020 – in default 142,100 -
Note Payable, 12% interest, due February 2021 10,000 -
Total Notes Payable $ 1,932,300 $ 1,497,160
Less discounts (57,136 ) (28,680 )
Total Promissory notes, net of discount 1,875,164 1,468,480
Less current portion (1,875,164 ) (391,543 )
Total Promissory notes, net of discount - long term $ - $ 1,076,937 Cash Call, Inc. On March 19, 2018, the Company issued a promissory
note to CashCall, Inc. for $75,000 of cash consideration. The note bears interest at 94%, matures on August 1, 2020. The Company also
recorded a $7,500 debt discount due to origination fees due at the beginning of the note. During the years ended December 31, 2020 and
2019, the Company amortized $1,617 and $4,926 of the debt discount into interest expense, leaving a remaining total debt discount on the
note of $0 and $1,617, respectively. On December 12, 2019, the loan and outstanding interest was settled for $52,493. As a result of the
settlement, the Company recorded a gain on settlement of debt of $64,075 for the year ended December 31, 2019. During the year ended December
31, 2020, the Company paid down $10,054 of the principal. As of December 31, 2020, and 2019, the remaining principal balance was $36,606
and $46,660, respectively. Interest expense for the years ended December 31, 2020 and 2019 was $0 and $41,578, respectively. PrideCo As discussed in Note 3, in March 2019, the Company
assumed liabilities related to the assigned deeded property Emerald Grove in Hemet, CA. The liabilities include a mortgage entered into
with PrideCo Private Mortgage Loan Fund, LP for $605,000 with prepaid interest of $2,353 on the date of closing, March 18, 2019. The mortgage
loan was not assigned to the Company by the lender, however the lender acknowledged that the transfer of the property to the Company did
not trigger an event of default. Mr. Sunstein remained a guarantor on the mortgage. The amount has been prorated for the days remaining
in the month. The mortgage bears interest monthly on the unpaid principal at 10% with interest only payments commencing on May 1, 2019
and applied to interest due prior to any additional principal payments. Any late payments will include an additional 8% based on the principal
plus unpaid interest accrued at the time.. Interest expense for the years ended December 31, 2020, and 2019, $0 was $22,913, respectively.
The loan was refinanced with Velocity in September 2019, and the obligation in no longer outstanding as of December 31, 2020 and 2019. Velocity In September 2019, the Company issued a mortgage promissory
note to Velocity with a face value of $975,000 whereby the Company received $943,751 in cash consideration, net of issuance and financing
costs of $31,249 related to the assigned deeded property in Note 3 and 4 (Emerald Grove). The proceeds of the note were largely used to
repay the PrideCo mortgage and other liabilities. 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 The loan matures on October 1, 2021 and is secured by the property.
There is no prepayment penalty on this loan after the first sixty days and any remaining principal at the maturity of the loan is due
in full. As of December 31, 2020, and 2019, the remaining principal balance was $975,000. Interest expense for the year ended December
31, 2020 and 2019 was $97,767 and $26,445, respectively. RAS, LLC (past maturity) On October 25, 2019, the Company issued a promissory
note to RAS, LLC “RAS”, a company controlled by an employee, which is a relative to the Company’s Chief Financial Officer
for $440,803. The proceeds of the note were largely used to repay shareholder loans and other liabilities. The loan bears interest at
10%, and also carries a default coupon rate of 18%. The loan matured on April 25, 2020 and is secured by 2,500,000 common shares and a
Second Deed of Trust for property in Hemet, CA (Emerald Grove). Additionally, as in incentive to the note holder, the Company is required
to issue to the holder 132,461 shares of common stock valued at $97,858, which was recorded as a debt discount as of December 31, 2019.
The outstanding balance is $361,999 and $361,466 at December 31, 2020 and 2019, respectively. As of December 31, 2020, and 2019, $70,987
and $26,871 of the discount has been amortized and the note is shown less unamortized discount of $0 and $70,987, respectively. As of
December 31, 2019, the shares have not been issued and recorded as stock payable. The shares were issued in May 2020 and have been removed
from stock payable as of December 31, 2020. Interest expense for the year ended December 31, 2020 and 2019 was $61,255 and $7,938, respectively. Rushmyfile, Inc On December 5, 2019, the Company issued a promissory
note to Rushmyfile, Inc for $129,000 of cash consideration, net of $14,431 in financing costs and secured by property (Emerald Grove Vacant
Land). The loan bears interest at 13%. The loan matures on December 1, 2021. As of December 31, 2020, and 2019, the remaining principal
balance was $128,884 and $129,000, respectively. Interest expense for the years ended December 31, 2020, and 2019, was $19,343 and $1,195,
respectively. Shareholders On June 26, 2019, the Company entered into a short-term
note payable with an existing shareholder of the Company totaling $25,000. During the year ended December 31, 2019 the shareholder advanced
an additional $31,723 and the Company made repayments totaling $55,223. The notes bear interest at 10% and were due on March 1, 2020.
As of December 31, 2020, and 2019, the balance on the loan payable was $1,500. Interest expense for the years ended December 31, 2020
and 2019 was $150 and $682. In December 2019, the Company entered into short term
notes payable with six existing shareholders of the Company totaling $345,000. The notes bear interest at 15%, matured in December 2020,
and are secured by a Second Deed of Trust on the Emerald Grove property. As of December 31, 2020, and 2019, the loans had an outstanding
balance of $345,000. Interest expense for the years ended December 31, 2020, and 2019 was $51,892 and $3,000, respectively. Additionally,
as in incentive to the note holders, the Company is required to issue an aggregate amount of 95,000 shares of common stock with fair value
allocated of $75,628. The fair value allocated to the shares of common stock were recorded directly to interest expense for aggregate
amount of $75,628 for the year ended December 31, 2020 as the underlying promissory notes all matured in December 2020. In September 2020, the Company entered into a short-term
payable with Paul Danke totaling $11,400 and maturing in October 2020. The note bears interest at $100. As of December 31, 2020, the balance
of the loan payable was $0. Interest expense for the year ended December 31, 2020, was $100. In December 2020, the Company entered into a promissory
note with an existing shareholder of the Company totaling $126,477. The note bear interest at 15%, matures in March 2021. The note results
from various expenses paid by the shareholder on behalf of the Company. Additionally, as in incentive to the note holder, the Company
is required to issue to the holder 35,000 shares of common stock with fair value of $12,605, of which $12,605 was recorded as a debt discount
as of December 31, 2020. For the year ended December 31, 2020, $1,801 was amortized and recognized as interest expense. As of December
31, 2020, the shares have not been issued and recorded as stock payable. As of December 31, 2020, the balance of the loan payable was
$126,477. Interest expense for the year ended December 31, 2020, was $832. In December 2020, the Company entered into a promissory
note with an existing shareholder of the Company totaling $10,000. The note bear interest at 12%, matures in February 2021. As of December
31, 2020, the balance of the loan payable was $10,000. Interest expense for the year ended December 31, 2020, was $0. In December 2020, the Company entered into a promissory
note with an existing shareholder of the Company totaling $142,100. The note does not bear interest but was issued with an original issue
discount of $5,000, matured on December 31, 2020. The proceeds were used to prevent default on one existing convertible note (see Note
7). On January 20, 2021, both parties agreed to extend the due date to January 31, 2021 for total consideration of $2,000 (see Note 10).
As the promissory note was not repaid at maturity date, the Company recorded $100,000 in other expense representing the fair value of
four (4) lots, that were required to be transferred to the note holder as a condition for the default. Labrys On June 4, 2020, the Company entered into a senior
secured self-amortization promissory note for cash proceeds of $225,720, net of issuance costs of $59,280. Interest rate on the promissory
note is 12% per annum and matures on June 4, 2021. The promissory note has a contingent embedded conversion feature into shares of the
Company’s common stock upon an event of default. The conversion price into which the principal amount and interest under this note
shall be convertible into shares of the Company’s common stock is equal to the closing bid price of the common stock on the trading
day immediately preceding the date of the respective conversion. As of December 31, 2020, the promissory note is not in default and the
conversion feature is not in effect. The Company used the proceeds from one promissory note entered into with an existing investor to
avoid the default under the terms of the convertible note. As of December 31, 2020, the balance of the note payable was $166,733. Interest
expense for the year ended December 31, 2020, was $19,361. Convertible Notes Hoyt On August 7, 2019, the Company entered into a convertible
promissory note pursuant to which it borrowed $50,000, net of an issuance costs of $8,500.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50,000 in connection with the original issuance discount, offering costs and initial
valuation of the derivative liability related to the embedded conversion option of the Note to be amortized utilizing the effective interest
method of accretion over the term of the Note. Further, the Company recognized a derivative liability of $61,664 and an initial loss of
$20,164 based on the Black-Scholes pricing model. During the year ended December 31, 2019 the loan was satisfied in full, and a gain of
$65,531 was recognized in association with termination of the derivative liability. Gordon On August 7, 2019, the Company entered into a $25,000
convertible promissory note pursuant, net of an issuance costs of $2,125. 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 The Company recorded a debt discount in the amount
of $25,000 in connection with the original issuance discount, offering costs and initial valuation of the derivative liability related
to the embedded conversion option of the Note to be amortized utilizing the effective interest method of accretion over the term of the
Note. Further, the Company recognized a derivative liability of $30,832 and an initial loss of $7,957 based on the Black-Scholes pricing
model. During the year ended December 31, 2019, the loan was satisfied in full, and a gain of $32,765 was recognized in association with
termination of the derivative liability. The embedded conversion feature in the convertible
debt instruments above were convertible at issuance which qualified them as a derivative instrument since the number of shares issuable
under the note is indeterminate based on guidance in ASC Topic No.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December 31, 2020:
Risk free interest rate 1.88-2.05 %
Expected term (years) 0.263-0.585
Expected volatility 265%-282 %
Expected dividends 0 % As of December 31, 2020, and 2019, the Company had
no outstanding convertible debt or thereby related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Commitment to Purchase Land There is one remaining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within the next 60 days,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As of December 31, 2020, and 2019, the Company has entered into eleven (11) and two (2) contracts for deed agreements
to sell lots of land, respectively. The proceeds are presented under contract liability in the consolidated balance sheets as of December
31, 2020, and 2019. Land purchase- Cost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December
31, 2020, and 2019,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e to the nature of the Agreement, the Company’s
management deemed that there was an embedded lease feature in the agreement in accordance with ASC 842. As a result, the initial payment
of $63,000 was classified as a deposit. Upon an event of default in which case the payment is non-refundable, and the Company no longer
has any obligation to provide access to the land. The interest payments will be recognized monthly as lease income. During the year ended
December 31, 2020 and 2019, the Company recognized $42,303 and $10,540 in lease income, respectively. Lease income is presented as other
income in the consolidated statements of operations. On October 2, 2019, the Company entered into a contract
for deed agreement with a third-party investor. Under the contract the Company agreed to the sale of 1 lot of vacant land and associated
improvements located at the Valle Divino property in Ensenada, Mexico for a total purchase price of $50,000, $25,000 was paid upon execution
and the balance was paid on October 7, 2019. The total cash proceeds of $50,000 was allocated based upon the relative fair value of the
shares and one (1) promised plot of land in the following amounts: shares were valued at $39,282; and plot of land was valued at $10,718,
which was classified as a contract liability on the balance sheet as of December 31, 2020. On November 6, 2019, the Company entered into a contract
for deed agreement with a third-party investor. Under the contract the Company agreed to the sale of 1 lot of vacant land and associated
improvements located at the Valle Divino property in Ensenada, Mexico for a total purchase price of $35,080, $10,000 was paid upon execution,
$9,580 was paid on December 23, 2019, and the balance is due on February 4, 2020. The total cash proceeds of $35,080 was allocated based
upon the relative fair value of the shares and one (1) promised plot of land in the following amounts: shares were valued at $25,258;
and plot of land was valued at $9,822, which was classified as a contract liability on the balance sheet as of December 31, 2020. The
shares were issued on May 1, 2020. On January 13, 2020, the Company entered into a contract
for deed agreement with a third-party investor. Under the contract the Company agreed to the sale of 2 lots of vacant land and associated
improvements located at the Valle Divino property in Ensenada, Mexico for a total purchase price of $40,000, paid upon execution. The
total cash proceeds of $40,000 was allocated based upon the relative fair value of the shares and two (2) promised plots of land in the
following amounts: shares were valued at $23,780; and plot of land was valued at $16,220, which was classified as a contract liability
on the balance sheet as of December 31, 2020. The shares were issued on May 1, 2020. On January 24,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December 31, 2020. The shares were issued on May 1, 2020. On March 25,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December 31, 2020. The shares were issued on April 3, 2020. On April 28,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December 31, 2020. On June 19,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December 31, 2020. On July 14, 2020, the Company entered into a contract
for deed agreement with a third-party investor. Under the contract the Company agreed to the sale of 1 lot of vacant land and associated
improvements located at the Valle Divino property in Ensenada, Mexico for a total purchase price of $29,623, paid upon execution. The
total cash proceeds of $29,623 was allocated based upon the relative fair value of the shares and one (1) promised plot of land in the
following amounts: shares were valued at $20,797; and plot of land was valued at $4,203, which was classified as a contract liability
on the balance sheet as of December 31, 2020. On September 30,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one (1) promised plot of land and warrants
in the following amounts: shares were valued at $12,882; warrants were valued at $9,189 and plot of land was valued at $2,929, which was
classified as a contract liability on the balance sheet as of December 31, 2020. On October 23, 2020, the Company entered into a contract
for deed agreement with a third-party investor. Under the contract the Company agreed to the sale of 1 lot of vacant land and associated
improvements located at the Valle Divino property in Ensenada, Mexico for a total purchase price of $15,000, paid upon execution. The
total cash proceeds of $15,000 was allocated to the plot of land, which was classified as a contract liability on the balance sheet as
of December 31, 2020. On December 8, 2020, the Company entered into a contract
for deed agreement with a third-party investor. Under the contract the Company agreed to the sale of 2 lots of vacant land and associated
improvements located at the Valle Divino property in Ensenada, Mexico for a total purchase price of $50,000, paid upon execution. The
total cash proceeds of $50,000 was allocated based upon the relative fair value of the shares and two (2) promised plot of land in the
following amounts: shares were valued at $32,512; and the plots of land was valued at $17,488, which was classified as a contract liability
on the balance sheet as of December 31, 2020. The shares have not been issued and are recorded as stock payable as of December 31, 202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The Company’s equity at December 31, 2020 consisted
of 75,000,000 authorized common shares and 2,000,000 authorized preferred shares, both with a par value of $0.001 per share. As of December
31, 2020, and 2019, there were 23,230,654 and 20,614,289 shares of common stock issued and outstanding, respectively. As of December 31,
2020, and December 31, 2019, 28,000 shares of Series A Preferred Stock were issued and outstanding and 1,000 shares of Series B Preferred
Stock were issued and outstanding, respectively. On August 26, 2020, the Company’s shareholders
of record approvedthe increase of the Company’s authorized common stock, par value $0.001, from 75,000,000 shares to 100,000,000
shares and the holders of a majority of the Company’s outstanding voting securities approved the Company’s 2020 Equity Plan.
The Company has reserved a total of 3,000,000 shares of the authorized common stock for issuance under the 2020 Equity Plan. As of December
31, 2020, ILA has not issued any shares under the 2020 Equity Plan. The Company has not yet amended its articles of incorporation at December
31, 2020.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shares of the Company’s
common stock to be available under the plan. As of December 31, 2020, and 2019, ILA has granted 3,050,000 and 0 options, respectively. Common Stock Issued for Services. On January 1, 2020, the Company issued 50,000 shares
of common stock and 150,000 warrants for services valued at $50,000 and $186,748, respectively, for total amount of $236,748. On July 1, 2020, the Company issued 1,200,000 performance-based
stock options to purchase an equivalent number of common shares to one consultant with exercise price ranging from $0.25 to $1.00. The
grant date fair value of these options was $348,954, of which $193,804 was recognized as performance was either met or probable of achievement
for the year ended December 31, 2020. On July 6, 2020, the Company issued 400,000 shares
of common stock for consulting services valued at $192,600. On September 25, 2020, the Company issued 100,000
shares of common stock valued at $51,000 to renew a service agreement. On April 1, 2019, the Company issued 1,656,000 shares
of common stock to be issued for services valued at $165,600. On July 1, 2019, the Company issued 40,000 shares
of common stock valued at $40,000 to a consultant for business development and advisory services. The term of the agreement is for a period
of 12 months from the date of execution. As of December 31, 2019, the Company has recorded an expense of $40,000. On July 1, 2019, the Company issued 12,000 shares
of common stock valued at $12,000 to a consultant for business development and advisory services. The term of the agreement is for a period
of twelve months from the date of execution. As of December 31, 2019, the Company has recorded an expense of $12,000. On July 1, 2019, the Company entered into an agreement
with a consultant for real-estate advisory services. Under the terms of the agreement the Company agreed to issue 80,000 shares of common
stock valued at $74,748, 50,000 warrants valued at $47,823, and two plots of land with a total value of $25,725. The fair value of $47,823
of the warrants was calculated using a Black-Scholes option pricing model with the following assumptions: stock price $1.00, strike price
of $0.50, expected term of two years, expected volatility of 262%, and discount rate of 1.78%. The total value of the consideration issued
was $155,107. The term of the agreement is for a period of six months from the date of execution. As of December 31, 2019, the Company
has recorded an expense of $77,553 related to the agreement and expects to recognize an additional expense of $77,553 in future periods. On July 25, 2019, the Company agreed to issued 100,000
shares valued at $42,000 to an investment banker for advisory services. As of December 31, 2019, the Company has recorded an expense of
$10,742 related to the agreement and expects to recognize an additional expense of $31,258 in future periods. On October 8, 2019, the Company entered into an agreement
with a consultant for real-estate advisory services. Under the terms of the agreement the Company agreed to issue 300,000 shares of common
stock valued at $165,000. All shares of common stock issued during the years
ended December 31, 2020 and 2019, were unregistered. Common stock issued for warrant and option
exercise. On January 31, 2020, the Company granted 150,000 stock
options for services valued at $173,951. The exercise price of outstanding options for common stock was $0.50 per option, and the term
of exercise of the outstanding options was one year from the date of grant. During the year ended December 31, 2020, 137,615 option were
exercised for $68,808. The Company cancelled 12,385 of the remaining unexercised options at December 31, 2020. On January 21, 2020, the Company received cash proceeds
of $20,000 for 40,000 shares of common stock in an option exercise by a third-party investor. On February 26, 2020, the Company received cash proceeds
of $20,000 for 40,000 shares of common stock in an option exercise by a third-party investor. On February 28, 2020, the Company received cash proceeds
of $20,000 for 40,000 shares of common stock in an option exercise by a third-party investor. On March 2, 2020, the Company received cash proceeds
of $8,808 for 17,615 shares of common stock to be issued in an option exercise by a third-party investor. The shares were issued on May
19, 2020. On June 20, 2020, the Company received cash proceeds
of $12,500 following a warrant exercise for 50,000 shares of common stock. On January 28, 2019, the Company received cash proceeds
of $40,000 for 400,000 shares of common stock to be issued in a warrant exercise by a third-party investor. On March 13, 2019, the Company received cash proceeds
of $6,000 for 48,000 shares of common stock to be issued in a warrant exercise by two (2) third-party investors. On April 4, 2019, the Company issued 95,000 shares
of common stock in a warrant exercise by a third-party investor for cash proceeds of $9,500. On April 8, 2019, the Company issued 45,000 shares
of common stock in a warrant exercise by a third-party investor for cash proceeds of $4,500. On April 17, 2019, the Company issued 80,000 shares
of common stock in a warrant exercise by a third-party investor for cash proceeds of $20,000. On May 2, 2019, the Company issued 104,200 shares
of common stock in a warrant exercise by a third-party investor for cash proceeds of $10,420. On May 15, 2019, the Company issued 100,000 shares
of common stock in a warrant exercise by a third-party investor for cash proceeds of $50,000. All shares of common stock issued during the year
ended December 31, 2020 and 2019 were unregistered. Common stock issued for cash. On March 12, 2020, the Company received cash proceeds
of $10,000 for 20,000 shares of common stock. These shares were issued on May 1, 2020. On May 4, 2020, the Company received cash proceeds
of $9,000 for 20,000 shares of common. On May 1, 2020, the Company received cash proceeds
of $10,000 for 20,000 shares of common stock. On May 5, 2020, the Company received cash proceeds
of $10,000 for 40,000 shares of common from warrant exercise. The shares were issued on August 3, 2020. On May 16, 2020, the Company received cash proceeds
of $16,000 for 40,000 shares of common. On May 18, 2020, the Company received cash proceeds
of $20,000 for 80,000 shares of common. The shares were issued on August 3, 2020. On May 18, 2020, the Company received cash proceeds
of $15,000 for 60,000 shares of common. The shares were issued on August 3, 2020. On July 23, 2020, the Company received cash proceeds
of $7,500 for 30,000 shares of common stock by a third-party investor. On August 26, 2020, the Company received cash proceeds
of $10,000 for 40,000 shares of common stock to be issued. The shares were issued on October 23, 2020. On September 18, 2020, the Company received cash proceeds
of $7,500 for 30,000 shares of common stock to be issued. The shares were issued on October 23, 2020. On October 21, 2020, the Company received cash proceeds
of $10,000 for 40,000 shares of common stock to be issued. On November 5, 2020, the Company received cash proceeds
of $10,000 for 40,000 shares of common stock to be issued. On August 12, 2019, the Company received cash proceeds
of $30,000 for 66,667 shares of common stock. These shares were issued on May 1, 2020. All shares of common stock issued during the year
ended December 31, 2020 and 2019 were unregistered. Common Stock sold with a Promise to Deliver
Title to Plot of Land and Warrants On February 27, 2019, the Company received cash proceeds
of $17,500 for 35,000 shares of common stock to be issued to a third-party investor. In conjunction with this sale of shares, the Company
also attached one (1) plot of land. The total cash proceeds of $17,500 was allocated based upon the relative fair value of the shares
and one (1) promised plot of land in the following amounts: shares were valued at $9,875; and plot of land was valued at $7,625. On March 8, 2019, the Company issued 50,000 shares
of common stock to a third-party investor for cash proceeds of $25,000. In conjunction with this sale of shares, the Company also attached
one (1) plot of land and issued 50,000 warrants at an exercise price of $0.50 per share, exercisable over a term of one year from the
date of issuance. The fair market value of $18,932 of the warrants was calculated using a Black-Scholes option pricing model with the
following assumptions: stock price $0.50, expected term of one year, expected volatility of 232%, and discount rate of 2.72%. The total
cash proceeds of $25,000 was allocated based upon the relative fair market value of the shares, warrants and one (1) promised plot of
land in the following amounts: shares were valued at $9,446; warrants were valued at $8,750, and plot of land was valued at $6,804. On April 8,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37,863 of the warrants was calculated using a Black-Scholes option pricing model with the following
assumptions: stock price $0.50, expected term of one year, expected volatility of 232%, and discount rate of 2.72%. On May 2, 2019, the Company issued 50,000 shares of
common stock to a third-party investor for cash proceeds of $25,000. On May 24, 2019, the Company issued 100,000 shares
of common stock to a third-party investor for cash proceeds of $50,000. In conjunction with this sale of shares, the Company also attached
one (1) plot of land and issued 100,000 warrants at an exercise price of $0.50 per share, exercisable over a term of one year from the
date of issuance. The fair value of $108,345 of the warrants was calculated using a Black-Scholes option pricing model with the following
assumptions: stock price $1.27, expected term of one year, expected volatility of 232%, and discount rate of 2.72%. The total cash proceeds
of $50,000 was allocated based upon the relative fair value of the shares, warrants and one (1) promised plot of land in the following
amounts: shares were valued at $14,536; warrants were valued at $31,498, and plot of land was valued at $3,966. On August 2, 2019, the Company issued 50,000 shares
of common stock to a third-party investor for cash proceeds of $22,500. In conjunction with this sale of shares, the Company also attached
one (1) plot of land and issued 50,000 shares. The total cash proceeds of $22,500 was allocated based upon the relative fair value of
the shares, warrants and one (1) promised plot of land in the following amounts: shares were valued at $14,007, and plot of land was valued
at $8,493. On October 10, 2019, the Company received cash proceeds
of $50,000 for 100,000 shares of common stock to be issued to a third-party investor. In conjunction with this sale of shares, the Company
also attached one (1) plot of land. The total cash proceeds of $50,000 was allocated based upon the relative fair value of the shares
and one (1) promised plot of land in the following amounts: shares were valued at $39,282; and plot of land was valued at $10,718. The
shares were issued on May 1, 2020. On November 6, 2019, the Company received cash proceeds
of $35,080 for 70,160 shares of common stock to be issued to a third-party investor. In conjunction with this sale of shares, the Company
also attached one (1) plot of land. The total cash proceeds of $35,080 was allocated based upon the relative fair value of the shares
and one (1) promised plot of land in the following amounts: shares were valued at $25,258; and plot of land was valued at $9,822. The
shares were issued on May 1, 2020. On January 13, 2020, the Company received cash proceeds
of $40,000 for 80,000 shares of common stock to be issued to a third-party investor. In conjunction with this sale of shares, the Company
also attached two (2) plots of land. The total cash proceeds of $40,000 was allocated based upon the relative fair value of the shares
and two (2) promised plots of land in the following amounts: shares were valued at $23,780; and plot of land was valued at $16,220. The
shares were issued on May 1, 2020. On January 13, 2020, the Company received cash proceeds
of $50,000 for 100,000 shares of common stock to be issued to a third-party investor. In conjunction with this sale of shares, the Company
also attached two (2) plots of land. The total cash proceeds of $50,000 was allocated based upon the relative fair value of the shares
and two (2) promised plots of land in the following amounts: shares were valued at $39,282; and plot of land was valued at $10,718. The
shares were issued on May 1, 2020. On January 24,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The
shares were issued on May 1, 2020. On March 25,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The
shares were issued on April 3, 2020. On April 01,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On June 25, 2020, the Company received cash proceeds
of $25,000 for 100,000 shares of common stock and 100,000 one-year warrants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and warrants were valued at $16,174; and plot
of land was valued at $8,826. On July 14, 2020, the Company received cash proceeds
of $25,000 for 1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and warrants were valued at $20,797; and plot of land was valued at
$4,203. On November 15, 2020, the Company received cash proceeds
of $25,000 for 100,000 shares of common stock to be issued to a third-party investor. In conjunction with this sale of shares, the Company
also attached one (1) plot of land and warrants. The total cash proceeds of $25,000 was allocated based upon the relative fair value of
the shares, the warrants and one (1) promised plot of land in the following amounts: shares were valued at $12,882; warrants were valued
at $9,189 and plot of land was valued at $2,929. On December 8, 2020, the Company received cash proceeds
of $20,000 for 50,000 shares of common stock to be issued to a third-party investor. In conjunction with this sale of shares, the Company
also attached one (1) plot of land. The total cash proceeds of $20,000 was allocated based upon the relative fair value of the shares
and one (1) promised plot of land in the following amounts: shares were valued at $11,890; and plot of land was valued at $8,110. As of
December 31, 2020, the shares had not been issued and were recorded as stock payable. On December 31, 2020, the Company received cash proceeds
of $30,000 for 50,000 shares of common stock to be issued to a third-party investor. In conjunction with this sale of shares, the Company
also attached one (1) plot of land. The total cash proceeds of $30,000 was allocated based upon the relative fair value of the shares
and one (1) promised plot of land in the following amounts: shares were valued at $20,622; and plot of land was valued at $9,378. As of
December 31, 2020, the shares had not been issued and were recorded as stock payable. All shares of common stock issued during the year
ended December 31, 2020 and 2019 were unregistered. Common Stock Issued in Relation to Debt On June 4, 2020, the Company issued 39,462 shares
valued at $29,202 in connection with securing a loan from a third- party. On October 25, 2019 the Company issued 28,889 shares
of common stock valued at $21,378 to settle $17,172 of outstanding debt. On October 25, 2019 the Company agreed to issue 132,241
shares of common stock valued at $97,858 in connection with securing a loan from a third-party. The shares were issued on May 1, 2020. On August 7, 2019 the Company agreed issued 10,000
shares of common stock valued at $8,500 to in connection with securing convertible debt. These shares were issued on December 7, 2019. On August 7, 2019 the Company agreed to issued 2,500
shares of common stock valued at $2,125 in connection with securing convertible debt. The shares were issued December 10, 2019. On December 31, 2019 the Company issued 33,000 shares
of common stock valued at $22,667 to settle $22,200 of outstanding debt. All shares of common stock issued during the year
ended December 31, 2020 and 2019 were unregistered. Common Stock Issued with Land Acquisition On September 30, 2020, the Company issued 250,000
shares of common stock valued at $150,000 to Valdeland, S.A. de C.V., a Company controlled by its CEO Roberto Valdes towards the acquisition
of Costa Bajamar (Note 8). Preferred Stock On November 6, 2019, the Company authorized and issued
1,000 shares of Series B Preferred Stock (“Series B”) and 350,000 shares of common stock to Cleanspark Inc. in a private equity
offering for $500,000. Management determined that the Series B should not be classified as liability per the guidance in ASC 480 Distinguishing
Liabilities from Equity as of December 31, 2019, even though the conversion would require the issuance of variable number of shares since
such obligation is not unconditional. As of December 31, 2019, Management recorded the value attributable to the Series B of $293,500
as temporary equity on the consolidated balance sheet since the instrument is contingently redeemable at the option of the holder. The
Company recognized the beneficial conversion feature (“BCF”) that arises from a contingent conversion feature, since the instrument
reached maturity during the year ended December 31, 2020. The Company recognized such BCF as a discount on the convertible preferred stock.
The amortization of the discount created by a BCF recognized as a result of the resolution of the contingency is treated as a deemed dividend
that reduced net income in arriving at income available to common stockholders. reclassified the Series B to permanent equity on the
consolidated balance sheet. The holder can convert the Series B into shares of common stock at a discount of 35% to the market price. All shares of Preferred stock issued during the year
ended December 31, 2020 and 2019 were unregistered. Stock Options A summary of the Company’s option activity during
the year ended December 31, 2020 is presented below:
Number of Options
Weighted Average Exercise Price
Weighted Average Remaining Contract Term (Year)
Outstanding at December 31, 2019 - $ - -
Granted 3,050,000 0.44 3.62
Exercised (137,615 ) 0.50 0.87
Forfeit/Canceled (12,385 ) 0.50 -
Outstanding at December 31, 2020 2,900,000 $ 0.43 3.35
Exercisable at December 31, 2020 400,000 Options outstanding as of December 31, 2020 and 2019
had aggregate intrinsic value of $158,000 and $0, respectively. At December 31, 2020, the total unrecognized deferred share-based compensation
expected to be recognized over the remaining weighted average vesting periods of 1.1 years for outstanding grants was approximately $0.6
million. The following table summarizes information about stock options outstanding
and vested at December 31, 2020:
Options Outstanding Options Vested
Weighted
Average Weighted Weighted Weighted
Number Number Remaining Average Number Remaining Average
of Options not of Options Contractual Exercise of Contractual Exercise
Exercise Prices Exercisable Exercisable Life Price Options Life Price
(In years) (In years)
$ 0.25 - 400,000 1.5 $ 0.25 400,000 1.5 $ 0.25
$ 0.33 1,700,000 - 4.65 0.33 - - 0.33
$ 0.50 400,000 - 1.5 0.50 - - 0.50
$ 1.00 400,000 - 1.5 1.00 - - 1.00
2,500,000 400,000 3.35 $ 0.43 400,000 1.5 $ 0.25 The Company used the following assumptions to value
the stock options issued during the year ended December 31, 2020:
December 2020
Stock Options
Risk free rate 0.18%-0.19 %
Market price per share $ 0.33-0.69
Life of instrument in years 2.00-3.00
Volatility 150-160 %
Dividend yield 0 % Warrants A summary of the Company’s warrant activity
during the year ended December 31, 2020 is presented below:
Number of Warrants
Weighted Average Exercise Price
Weighted Average Remaining Contract Term (Year)
Outstanding at December 31, 2019 430,000 $ 0.47 0.52
Granted 410,000 0.37 1.37
Exercised (50,000 ) 0.25 0.48
Forfeit/Canceled (330,000 ) 0.50 -
Outstanding at December 31, 2020 460,000 $ 0.38 0.70
Exercisable at December 31, 2020 460,000 The Company used the following assumptions to value
the warrants issued during the year ended December 31, 2020:
December 2020
Warrants
Risk free rate 0.12%-1.58 %
Market price per share $ 0.60-1.28
Life of instrument in years -1-2
Volatility 140%-283 %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Significant components of the Company’s deferred tax assets and liabilities
for federal and state income taxes as of December 31, 2020 and 2019 are as follows:
December 31, 2020 December 31, 2019
Deferred tax assets:
Stock compensation $ 139,198 $ -
Accrued payroll 57,927 -
Net operating loss carry forward 2,011,604 1,464,741
Total gross deferred tax assets 2,208,729 1,464,741
Less - valuation allowance (2,208,729 ) (1,464,741 )
Net deferred tax assets $ - $ - As of December 31,2020, and 2019, the Company had
gross federal net operating loss carryforwards of approximately $9,579,069 and $6,974,958, respectively. Management expects the limitation
placed on the federal net operating loss carryforwards prior to the ownership change will likely expire unused. As of December 31, 2020,
all tax years are open for examination by the taxing authorities. Due to the enactment of the Tax Reform Act of 2017,
the corporate tax rate for those tax years beginning with 2018 has been reduced to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October 25, 2020, the Company entered into a business
agreement with A&amp;F Agriculture LLC (“A&amp;F”), in which the parties agreed to operate a business for the purpose of commercially
cultivating industrial hemp at the Company’s property in Sycamore Springs in Hemet, California. A&amp;F will be the managing party
of the business agreement. The Company will provide to A&amp;F the land and the water supply for the purpose of the cultivation. All revenue
and expenses associated with the cultivation will be split equally among parties. On January 25, 2021, the Board of Directors of the Company
approved the providing of an investment repayment guarantee in the form of common stock with a 2:1 coverage based on the closing price
of the Company on the day of funding. On January 20, 2021, the Company entered into an amendment
to its promissory note with one shareholder extending the maturity to January 31, 2021 for additional consideration in the amount of $2,000, On January 21, 2021, the Company refinanced its existing
first and second mortgage loans on the 80 acres of land and the structure located at Sycamore Road in Hemet, California for aggregate
amount of $1,787,000, carrying coupon at twelve (12) percent, payable in monthly interest installments of $17,870 starting in March 1 st st On January 21, 2021, Emerald Grove Estates LLC executed
a deed of trust with Redwood Trust Deed Services (“Trustee”), which irrevocably grants, transfers and assigns to trustee in
trust with power of sale, the 80 acres of land and the structure located at Sycamore Road in Hemet, California, for the purpose of securing
the $1,787,000 loan with Sun Pacific Mortgage and Real Estate. On January 21, 2021, the Company and Jason Sunstein,
its Chief Financial Officer, entered into a payment guarantee agreement with Sun Pacific Mortgage and Real Estate (the “lender”)
in relation to the $1,787,000 loan between the lender and Emerald Grove Estates LLC. On January 27, 2021, Jason Sunstein and ILAL granted
deed of the property in Sycamore Road, Hemet, California to Emerald Grove Estates LLC, a wholly-owned subsidiary. On February 25, 2021, the Company executed a $500,000
senior secured self-amortization promissory note with one investor bearing an interest rate of 12%, and due twelve (12) months from the
issue date. The net proceeds were $424,500, including $50,000 original issue discount, and $25,500 of closing fees. The principal and
accrued interest are due and payable at maturity. The note may be prepaid at any time before the maturity date without any prepayment
penalties. The note is self-amortizing with the first payment of $62,222 due on June 25, 2021 and the remaining eight payments due monthly
thereafter. Subsequent to December 31, 2020, the Company issued
335,000 restricted shares held in escrow in relation to the terms of promissory note previously issued by the Company. Subsequent to December 31, 2020, the Company issued
274,000 restricted shares, which are held in escrow per the terms of the joint venture agreement. Management has evaluated subsequent events pursuant
to the issuance of the consolidated financial statements and has determined that, other than listed above, no other reportable subsequent
events exist through the date of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of the Company
are prepared in conformity with accounting principles generally accepted in the United States of America (“U.S.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the Company has a 100% equity interest in ILA Mexico. ILA Fund includes cash
as its only assets with minimal expenses as of December 31, 2020. The sole purpose of this entity is strategic funding for the operations
of the Company. ILA Mexico has lots held for sale for the Oasis Park Resort, no liabilities, and minimal expenses as of December 31,
2020. All intercompany balances and transactions are eliminated in consolidation.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t>
        </is>
      </c>
    </row>
    <row r="7">
      <c r="A7" s="4" t="inlineStr">
        <is>
          <t>Reclassifications</t>
        </is>
      </c>
      <c r="B7" s="4" t="inlineStr">
        <is>
          <t>Reclassifications Certain prior year amounts have been reclassified
for consistency with the current period presentation. These reclassifications had no effect on the reported results of operations.</t>
        </is>
      </c>
    </row>
    <row r="8">
      <c r="A8" s="4" t="inlineStr">
        <is>
          <t>Segment Reporting</t>
        </is>
      </c>
      <c r="B8" s="4" t="inlineStr">
        <is>
          <t>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t>
        </is>
      </c>
    </row>
    <row r="9">
      <c r="A9" s="4" t="inlineStr">
        <is>
          <t>Cash and Cash Equivalents</t>
        </is>
      </c>
      <c r="B9" s="4" t="inlineStr">
        <is>
          <t>Cash and Cash Equivalents The Company considers all highly liquid instruments
with maturity of three months or less at the time of issuance to be cash equivalents. The Company did not have any cash equivalents as
of December 31, 2020 and 2019, respectively.</t>
        </is>
      </c>
    </row>
    <row r="10">
      <c r="A10" s="4" t="inlineStr">
        <is>
          <t>Fair Value of Financial Instruments and Fair Value Measurements</t>
        </is>
      </c>
      <c r="B10" s="4" t="inlineStr">
        <is>
          <t>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prepaid and other current assets, accounts payable, accrued
liabilities, and related party and third-party notes payables approximate fair value due to their relatively short maturities.</t>
        </is>
      </c>
    </row>
    <row r="11">
      <c r="A11" s="4" t="inlineStr">
        <is>
          <t>Cost Capitalization</t>
        </is>
      </c>
      <c r="B11"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2">
      <c r="A12" s="4" t="inlineStr">
        <is>
          <t>Land Held for Sale</t>
        </is>
      </c>
      <c r="B12" s="4" t="inlineStr">
        <is>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t>
        </is>
      </c>
    </row>
    <row r="13">
      <c r="A13" s="4" t="inlineStr">
        <is>
          <t>Land and Buildings</t>
        </is>
      </c>
      <c r="B13" s="4" t="inlineStr">
        <is>
          <t>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years. Land is an indefinite lived asset that is
stated at cost at date of acquisition.</t>
        </is>
      </c>
    </row>
    <row r="14">
      <c r="A14" s="4" t="inlineStr">
        <is>
          <t>Revenue Recognition</t>
        </is>
      </c>
      <c r="B14" s="4" t="inlineStr">
        <is>
          <t>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year ended December 31, 2019. The Company previously recorded as an accrued liability, the relative fair value of plots of land
sold by the Company to investors in conjunction with the sale of common stock and other equity instruments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t>
        </is>
      </c>
    </row>
    <row r="15">
      <c r="A15" s="4" t="inlineStr">
        <is>
          <t>Advertising Costs</t>
        </is>
      </c>
      <c r="B15" s="4" t="inlineStr">
        <is>
          <t xml:space="preserve">Advertising Costs The Company expenses advertising
costs when incurred. Advertising costs incurred amounted to approximately $123,000 and $189,000 for the years ended December 31, 2020,
and 2019, respectively. </t>
        </is>
      </c>
    </row>
    <row r="16">
      <c r="A16" s="4" t="inlineStr">
        <is>
          <t>Debt Issuance Costs and Debt Discounts</t>
        </is>
      </c>
      <c r="B16"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7">
      <c r="A17" s="4" t="inlineStr">
        <is>
          <t>Stock-Based Compensation</t>
        </is>
      </c>
      <c r="B17" s="4" t="inlineStr">
        <is>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t>
        </is>
      </c>
    </row>
    <row r="18">
      <c r="A18" s="4" t="inlineStr">
        <is>
          <t>Income Taxes</t>
        </is>
      </c>
      <c r="B18" s="4" t="inlineStr">
        <is>
          <t>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t>
        </is>
      </c>
    </row>
    <row r="19">
      <c r="A19" s="4" t="inlineStr">
        <is>
          <t>Loss Per Share</t>
        </is>
      </c>
      <c r="B19"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For the year ended December 31, 2020
For the year ended December 31, 2019
Options 2,900,000 -
Warrants 460,000 430,000
Total potentially dilutive shares 3,360,000 430,000 </t>
        </is>
      </c>
    </row>
    <row r="20">
      <c r="A20" s="4" t="inlineStr">
        <is>
          <t>Concentration of Credit Risk</t>
        </is>
      </c>
      <c r="B20" s="4" t="inlineStr">
        <is>
          <t>Concentration of Credit Risk The Company maintains its cash in bank and financial
institution deposits that at times may exceed federally insured limits. The Company has not experienced any losses in such accounts through
December 31, 2020.</t>
        </is>
      </c>
    </row>
    <row r="21">
      <c r="A21" s="4" t="inlineStr">
        <is>
          <t>Recently Issued Accounting Pronouncements Not Yet Adopted</t>
        </is>
      </c>
      <c r="B21" s="4" t="inlineStr">
        <is>
          <t>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Management is currently evaluating the impact of this standard
on its consolidated financial statements and related disclosure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hares</t>
        </is>
      </c>
      <c r="B4" s="4" t="inlineStr">
        <is>
          <t xml:space="preserve">Securities that are excluded from the calculation
of weighted average dilutive common shares, because their inclusion would have been antidilutive are:
For the year ended December 31, 2020
For the year ended December 31, 2019
Options 2,900,000 -
Warrants 460,000 430,000
Total potentially dilutive shares 3,360,000 4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 (Tables)</t>
        </is>
      </c>
      <c r="B1" s="2" t="inlineStr">
        <is>
          <t>12 Months Ended</t>
        </is>
      </c>
    </row>
    <row r="2">
      <c r="B2" s="2" t="inlineStr">
        <is>
          <t>Dec. 31, 2020</t>
        </is>
      </c>
    </row>
    <row r="3">
      <c r="A3" s="3" t="inlineStr">
        <is>
          <t>Property, Plant and Equipment [Abstract]</t>
        </is>
      </c>
    </row>
    <row r="4">
      <c r="A4" s="4" t="inlineStr">
        <is>
          <t>Schedule of Land and Building</t>
        </is>
      </c>
      <c r="B4" s="4" t="inlineStr">
        <is>
          <t xml:space="preserve">Land and buildings, net as of December 31, 2020 and
2019:
Useful life December 31, 2020 December 31, 2019
Land – Emerald Grove $ 271,225 $ 271,225
Land held for sale $ 647,399 $ 647,399
Construction in Process $ 353,000 250,000
Building – Emerald Grove 20 years $ 943,175 $ 917,496
Less: Accumulated depreciation (82,581 ) (36,707 )
Building, net $ 860,594 $ 880,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3171</v>
      </c>
      <c r="C3" s="5" t="n">
        <v>172526</v>
      </c>
    </row>
    <row r="4">
      <c r="A4" s="4" t="inlineStr">
        <is>
          <t>Prepaid and other current assets</t>
        </is>
      </c>
      <c r="B4" s="6" t="n">
        <v>225199</v>
      </c>
      <c r="C4" s="4" t="inlineStr">
        <is>
          <t xml:space="preserve"> </t>
        </is>
      </c>
    </row>
    <row r="5">
      <c r="A5" s="4" t="inlineStr">
        <is>
          <t>Total current assets</t>
        </is>
      </c>
      <c r="B5" s="6" t="n">
        <v>238370</v>
      </c>
      <c r="C5" s="6" t="n">
        <v>172526</v>
      </c>
    </row>
    <row r="6">
      <c r="A6" s="4" t="inlineStr">
        <is>
          <t>Land</t>
        </is>
      </c>
      <c r="B6" s="6" t="n">
        <v>271225</v>
      </c>
      <c r="C6" s="6" t="n">
        <v>271225</v>
      </c>
    </row>
    <row r="7">
      <c r="A7" s="4" t="inlineStr">
        <is>
          <t>Land Held for Sale</t>
        </is>
      </c>
      <c r="B7" s="6" t="n">
        <v>647399</v>
      </c>
      <c r="C7" s="6" t="n">
        <v>647399</v>
      </c>
    </row>
    <row r="8">
      <c r="A8" s="4" t="inlineStr">
        <is>
          <t>Buildings, net</t>
        </is>
      </c>
      <c r="B8" s="6" t="n">
        <v>860594</v>
      </c>
      <c r="C8" s="6" t="n">
        <v>880789</v>
      </c>
    </row>
    <row r="9">
      <c r="A9" s="4" t="inlineStr">
        <is>
          <t>Construction in Process</t>
        </is>
      </c>
      <c r="B9" s="6" t="n">
        <v>353000</v>
      </c>
      <c r="C9" s="6" t="n">
        <v>250000</v>
      </c>
    </row>
    <row r="10">
      <c r="A10" s="4" t="inlineStr">
        <is>
          <t>Other non-current assets</t>
        </is>
      </c>
      <c r="B10" s="6" t="n">
        <v>34693</v>
      </c>
      <c r="C10" s="6" t="n">
        <v>10540</v>
      </c>
    </row>
    <row r="11">
      <c r="A11" s="4" t="inlineStr">
        <is>
          <t>Total assets</t>
        </is>
      </c>
      <c r="B11" s="6" t="n">
        <v>2405281</v>
      </c>
      <c r="C11" s="6" t="n">
        <v>2232479</v>
      </c>
    </row>
    <row r="12">
      <c r="A12" s="3" t="inlineStr">
        <is>
          <t>Current liabilities</t>
        </is>
      </c>
    </row>
    <row r="13">
      <c r="A13" s="4" t="inlineStr">
        <is>
          <t>Accounts payable and accrued liabilities</t>
        </is>
      </c>
      <c r="B13" s="6" t="n">
        <v>869864</v>
      </c>
      <c r="C13" s="6" t="n">
        <v>100159</v>
      </c>
    </row>
    <row r="14">
      <c r="A14" s="4" t="inlineStr">
        <is>
          <t>Contract liability</t>
        </is>
      </c>
      <c r="B14" s="6" t="n">
        <v>111684</v>
      </c>
      <c r="C14" s="6" t="n">
        <v>50000</v>
      </c>
    </row>
    <row r="15">
      <c r="A15" s="4" t="inlineStr">
        <is>
          <t>Deposits</t>
        </is>
      </c>
      <c r="B15" s="6" t="n">
        <v>95000</v>
      </c>
      <c r="C15" s="6" t="n">
        <v>82580</v>
      </c>
    </row>
    <row r="16">
      <c r="A16" s="4" t="inlineStr">
        <is>
          <t>Promissory notes, net of debt discounts</t>
        </is>
      </c>
      <c r="B16" s="6" t="n">
        <v>1875164</v>
      </c>
      <c r="C16" s="6" t="n">
        <v>391543</v>
      </c>
    </row>
    <row r="17">
      <c r="A17" s="4" t="inlineStr">
        <is>
          <t>Promissory notes, net discounts - Related Party</t>
        </is>
      </c>
      <c r="B17" s="6" t="n">
        <v>361989</v>
      </c>
      <c r="C17" s="6" t="n">
        <v>361466</v>
      </c>
    </row>
    <row r="18">
      <c r="A18" s="4" t="inlineStr">
        <is>
          <t>Total current liabilities</t>
        </is>
      </c>
      <c r="B18" s="6" t="n">
        <v>3313701</v>
      </c>
      <c r="C18" s="6" t="n">
        <v>985748</v>
      </c>
    </row>
    <row r="19">
      <c r="A19" s="4" t="inlineStr">
        <is>
          <t>Promissory notes, net of current portion</t>
        </is>
      </c>
      <c r="B19" s="4" t="inlineStr">
        <is>
          <t xml:space="preserve"> </t>
        </is>
      </c>
      <c r="C19" s="6" t="n">
        <v>1076937</v>
      </c>
    </row>
    <row r="20">
      <c r="A20" s="4" t="inlineStr">
        <is>
          <t>Total liabilities</t>
        </is>
      </c>
      <c r="B20" s="6" t="n">
        <v>3313701</v>
      </c>
      <c r="C20" s="6" t="n">
        <v>2062685</v>
      </c>
    </row>
    <row r="21">
      <c r="A21" s="4" t="inlineStr">
        <is>
          <t>Commitments and Contingencies (Note 7)</t>
        </is>
      </c>
      <c r="B21" s="4" t="inlineStr">
        <is>
          <t xml:space="preserve"> </t>
        </is>
      </c>
      <c r="C21" s="4" t="inlineStr">
        <is>
          <t xml:space="preserve"> </t>
        </is>
      </c>
    </row>
    <row r="22">
      <c r="A22" s="4" t="inlineStr">
        <is>
          <t>Preferred Stock Series B (Temporary Equity)</t>
        </is>
      </c>
      <c r="B22" s="6" t="n">
        <v>293500</v>
      </c>
      <c r="C22" s="6" t="n">
        <v>293500</v>
      </c>
    </row>
    <row r="23">
      <c r="A23" s="3" t="inlineStr">
        <is>
          <t>Stockholders' deficit</t>
        </is>
      </c>
    </row>
    <row r="24">
      <c r="A24" s="4" t="inlineStr">
        <is>
          <t>Common stock; $0.001 par value; 75,000,000 shares authorized; 23,230,654 and 20,614,289 shares issued and outstanding as of December 31, 2020 and 2019, respectively</t>
        </is>
      </c>
      <c r="B24" s="6" t="n">
        <v>23231</v>
      </c>
      <c r="C24" s="6" t="n">
        <v>20615</v>
      </c>
    </row>
    <row r="25">
      <c r="A25" s="4" t="inlineStr">
        <is>
          <t>Additional paid-in capital</t>
        </is>
      </c>
      <c r="B25" s="6" t="n">
        <v>8705620</v>
      </c>
      <c r="C25" s="6" t="n">
        <v>6702750</v>
      </c>
    </row>
    <row r="26">
      <c r="A26" s="4" t="inlineStr">
        <is>
          <t>Stock (receivable) payable</t>
        </is>
      </c>
      <c r="B26" s="6" t="n">
        <v>-289044</v>
      </c>
      <c r="C26" s="6" t="n">
        <v>127858</v>
      </c>
    </row>
    <row r="27">
      <c r="A27" s="4" t="inlineStr">
        <is>
          <t>Accumulated deficit</t>
        </is>
      </c>
      <c r="B27" s="6" t="n">
        <v>-9641756</v>
      </c>
      <c r="C27" s="6" t="n">
        <v>-6974958</v>
      </c>
    </row>
    <row r="28">
      <c r="A28" s="4" t="inlineStr">
        <is>
          <t>Total stockholders' deficit</t>
        </is>
      </c>
      <c r="B28" s="6" t="n">
        <v>-1201920</v>
      </c>
      <c r="C28" s="6" t="n">
        <v>-123706</v>
      </c>
    </row>
    <row r="29">
      <c r="A29" s="4" t="inlineStr">
        <is>
          <t>Total liabilities and stockholders' deficit</t>
        </is>
      </c>
      <c r="B29" s="6" t="n">
        <v>2405281</v>
      </c>
      <c r="C29" s="6" t="n">
        <v>2232479</v>
      </c>
    </row>
    <row r="30">
      <c r="A30" s="4" t="inlineStr">
        <is>
          <t>Series A Preferred Stock [Member]</t>
        </is>
      </c>
    </row>
    <row r="31">
      <c r="A31" s="3" t="inlineStr">
        <is>
          <t>Stockholders' deficit</t>
        </is>
      </c>
    </row>
    <row r="32">
      <c r="A32" s="4" t="inlineStr">
        <is>
          <t>Preferred stock, value</t>
        </is>
      </c>
      <c r="B32" s="6" t="n">
        <v>28</v>
      </c>
      <c r="C32" s="6" t="n">
        <v>28</v>
      </c>
    </row>
    <row r="33">
      <c r="A33" s="4" t="inlineStr">
        <is>
          <t>Series B Preferred Stock [Member]</t>
        </is>
      </c>
    </row>
    <row r="34">
      <c r="A34" s="3" t="inlineStr">
        <is>
          <t>Stockholders' deficit</t>
        </is>
      </c>
    </row>
    <row r="35">
      <c r="A35" s="4" t="inlineStr">
        <is>
          <t>Preferred stock, value</t>
        </is>
      </c>
      <c r="B35" s="5" t="n">
        <v>1</v>
      </c>
      <c r="C3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omissory Notes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Promissory notes consisted of the following at December
31, 2020 and 2019:
December 31, 2020 December 31, 2019
Note payable, due August 2020 – in default $ 36,606 $ 46,660
Note payable, 10% interest, due March 2020 – in default 1,500 1,500
Note payable, secured, 10% interest, due October 2021 975,000 975,000
Note payable, 15% interest, due December 2020 – in default 50,000 50,000
Note payable, 15% interest, due December 2020 – in default 50,000 50,000
Note payable, 15% interest, due December 2020 – in default 100,000 100,000
Note payable, 15% interest, due December 2020 – in default 100,000 100,000
Note payable, 15% interest, due December 2020 – in default 20,000 20,000
Note payable, 15% interest, due December 2020 – in default 25,000 25,000
Note payable, 13% interest, due December 2021 – in default 128,884 129,000
Note Payable, 12% interest, due June 2021 166,733 -
Note Payable, 15% interest, due March 2021 126,477 -
Note payable, 0% interest, due December 2020 – in default 142,100 -
Note Payable, 12% interest, due February 2021 10,000 -
Total Notes Payable $ 1,932,300 $ 1,497,160
Less discounts (57,136 ) (28,680 )
Total Promissory notes, net of discount 1,875,164 1,468,480
Less current portion (1,875,164 ) (391,543 )
Total Promissory notes, net of discount - long term $ - $ 1,076,937 </t>
        </is>
      </c>
    </row>
    <row r="5">
      <c r="A5" s="4" t="inlineStr">
        <is>
          <t>Schedule of Fair Value of Derivative Liability Using black Scholes Assumptions</t>
        </is>
      </c>
      <c r="B5" s="4" t="inlineStr">
        <is>
          <t>The Black-Scholes model, adopted by management as
an appropriate financial model, utilized the following inputs to value the derivative liabilities at the date of issuance of the convertible
note through December 31, 2020:
Risk free interest rate 1.88-2.05 %
Expected term (years) 0.263-0.585
Expected volatility 265%-282 %
Expected dividend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Option Activity</t>
        </is>
      </c>
      <c r="B3" s="4" t="inlineStr">
        <is>
          <t xml:space="preserve">A summary of the Company’s option activity during
the year ended December 31, 2020 is presented below:
Number of Options
Weighted Average Exercise Price
Weighted Average Remaining Contract Term (Year)
Outstanding at December 31, 2019 - $ - -
Granted 3,050,000 0.44 3.62
Exercised (137,615 ) 0.50 0.87
Forfeit/Canceled (12,385 ) 0.50 -
Outstanding at December 31, 2020 2,900,000 $ 0.43 3.35
Exercisable at December 31, 2020 400,000 </t>
        </is>
      </c>
    </row>
    <row r="4">
      <c r="A4" s="4" t="inlineStr">
        <is>
          <t>Schedule of Information about Stock Options Outstanding and Vested</t>
        </is>
      </c>
      <c r="B4" s="4" t="inlineStr">
        <is>
          <t xml:space="preserve">The following table summarizes information about stock options outstanding
and vested at December 31, 2020:
Options Outstanding Options Vested
Weighted
Average Weighted Weighted Weighted
Number Number Remaining Average Number Remaining Average
of Options not of Options Contractual Exercise of Contractual Exercise
Exercise Prices Exercisable Exercisable Life Price Options Life Price
(In years) (In years)
$ 0.25 - 400,000 1.5 $ 0.25 400,000 1.5 $ 0.25
$ 0.33 1,700,000 - 4.65 0.33 - - 0.33
$ 0.50 400,000 - 1.5 0.50 - - 0.50
$ 1.00 400,000 - 1.5 1.00 - - 1.00
2,500,000 400,000 3.35 $ 0.43 400,000 1.5 $ 0.25 </t>
        </is>
      </c>
    </row>
    <row r="5">
      <c r="A5" s="4" t="inlineStr">
        <is>
          <t>Schedule of Assumptions to Value Stock Options</t>
        </is>
      </c>
      <c r="B5" s="4" t="inlineStr">
        <is>
          <t>The Company used the following assumptions to value
the stock options issued during the year ended December 31, 2020:
December 2020
Stock Options
Risk free rate 0.18%-0.19 %
Market price per share $ 0.33-0.69
Life of instrument in years 2.00-3.00
Volatility 150-160 %
Dividend yield 0 %</t>
        </is>
      </c>
    </row>
    <row r="6">
      <c r="A6" s="4" t="inlineStr">
        <is>
          <t>Schedule of Warrants Activity</t>
        </is>
      </c>
      <c r="B6" s="4" t="inlineStr">
        <is>
          <t xml:space="preserve">A summary of the Company’s warrant activity
during the year ended December 31, 2020 is presented below:
Number of Warrants
Weighted Average Exercise Price
Weighted Average Remaining Contract Term (Year)
Outstanding at December 31, 2019 430,000 $ 0.47 0.52
Granted 410,000 0.37 1.37
Exercised (50,000 ) 0.25 0.48
Forfeit/Canceled (330,000 ) 0.50 -
Outstanding at December 31, 2020 460,000 $ 0.38 0.70
Exercisable at December 31, 2020 460,000 </t>
        </is>
      </c>
    </row>
    <row r="7">
      <c r="A7" s="4" t="inlineStr">
        <is>
          <t>Warrants [Member]</t>
        </is>
      </c>
    </row>
    <row r="8">
      <c r="A8" s="4" t="inlineStr">
        <is>
          <t>Schedule of Assumptions to Value Warrants</t>
        </is>
      </c>
      <c r="B8" s="4" t="inlineStr">
        <is>
          <t>The Company used the following assumptions to value
the warrants issued during the year ended December 31, 2020:
December 2020
Warrants
Risk free rate 0.12%-1.58 %
Market price per share $ 0.60-1.28
Life of instrument in years -1-2
Volatility 140%-283 %
Dividend yield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Significant components of the Company’s deferred tax assets and liabilities
for federal and state income taxes as of December 31, 2020 and 2019 are as follows:
December 31, 2020 December 31, 2019
Deferred tax assets:
Stock compensation $ 139,198 $ -
Accrued payroll 57,927 -
Net operating loss carry forward 2,011,604 1,464,741
Total gross deferred tax assets 2,208,729 1,464,741
Less - valuation allowance (2,208,729 ) (1,464,741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Working capital</t>
        </is>
      </c>
      <c r="B4" s="5" t="n">
        <v>3075330</v>
      </c>
    </row>
    <row r="5">
      <c r="A5" s="4" t="inlineStr">
        <is>
          <t>Net loss</t>
        </is>
      </c>
      <c r="B5" s="6" t="n">
        <v>-2666798</v>
      </c>
      <c r="C5" s="5" t="n">
        <v>-1596086</v>
      </c>
    </row>
    <row r="6">
      <c r="A6" s="4" t="inlineStr">
        <is>
          <t>Accumulated deficit</t>
        </is>
      </c>
      <c r="B6" s="6" t="n">
        <v>-9641756</v>
      </c>
      <c r="C6" s="6" t="n">
        <v>-6974958</v>
      </c>
    </row>
    <row r="7">
      <c r="A7" s="4" t="inlineStr">
        <is>
          <t>Net cash used in operating activities</t>
        </is>
      </c>
      <c r="B7" s="5" t="n">
        <v>-709754</v>
      </c>
      <c r="C7" s="5" t="n">
        <v>-12146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Advertising costs</t>
        </is>
      </c>
      <c r="B4" s="5" t="n">
        <v>123000</v>
      </c>
      <c r="C4" s="5" t="n">
        <v>189000</v>
      </c>
    </row>
    <row r="5">
      <c r="A5" s="4" t="inlineStr">
        <is>
          <t>Buildings [Member]</t>
        </is>
      </c>
    </row>
    <row r="6">
      <c r="A6" s="4" t="inlineStr">
        <is>
          <t>Property and equipment estimated useful life</t>
        </is>
      </c>
      <c r="B6" s="4" t="inlineStr">
        <is>
          <t>20 years</t>
        </is>
      </c>
    </row>
    <row r="7">
      <c r="A7" s="4" t="inlineStr">
        <is>
          <t>ILA Fund I, LLC [Member]</t>
        </is>
      </c>
    </row>
    <row r="8">
      <c r="A8" s="4" t="inlineStr">
        <is>
          <t>Equity interest percentage</t>
        </is>
      </c>
      <c r="B8" s="4" t="inlineStr">
        <is>
          <t>10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s) - shares</t>
        </is>
      </c>
      <c r="B1" s="2" t="inlineStr">
        <is>
          <t>12 Months Ended</t>
        </is>
      </c>
    </row>
    <row r="2">
      <c r="B2" s="2" t="inlineStr">
        <is>
          <t>Dec. 31, 2020</t>
        </is>
      </c>
      <c r="C2" s="2" t="inlineStr">
        <is>
          <t>Dec. 31, 2019</t>
        </is>
      </c>
    </row>
    <row r="3">
      <c r="A3" s="4" t="inlineStr">
        <is>
          <t>Total potentially dilutive shares</t>
        </is>
      </c>
      <c r="B3" s="6" t="n">
        <v>3360000</v>
      </c>
      <c r="C3" s="6" t="n">
        <v>430000</v>
      </c>
    </row>
    <row r="4">
      <c r="A4" s="4" t="inlineStr">
        <is>
          <t>Options [Member]</t>
        </is>
      </c>
    </row>
    <row r="5">
      <c r="A5" s="4" t="inlineStr">
        <is>
          <t>Total potentially dilutive shares</t>
        </is>
      </c>
      <c r="B5" s="6" t="n">
        <v>2900000</v>
      </c>
      <c r="C5" s="4" t="inlineStr">
        <is>
          <t xml:space="preserve"> </t>
        </is>
      </c>
    </row>
    <row r="6">
      <c r="A6" s="4" t="inlineStr">
        <is>
          <t>Warrants [Member]</t>
        </is>
      </c>
    </row>
    <row r="7">
      <c r="A7" s="4" t="inlineStr">
        <is>
          <t>Total potentially dilutive shares</t>
        </is>
      </c>
      <c r="B7" s="6" t="n">
        <v>460000</v>
      </c>
      <c r="C7" s="6" t="n">
        <v>43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19" customWidth="1" min="6" max="6"/>
    <col width="19" customWidth="1" min="7" max="7"/>
    <col width="19" customWidth="1" min="8" max="8"/>
    <col width="19" customWidth="1" min="9" max="9"/>
    <col width="19" customWidth="1" min="10" max="10"/>
    <col width="20" customWidth="1" min="11" max="11"/>
    <col width="20" customWidth="1" min="12" max="12"/>
    <col width="20" customWidth="1" min="13" max="13"/>
    <col width="20" customWidth="1" min="14" max="14"/>
    <col width="20" customWidth="1" min="15" max="15"/>
    <col width="27" customWidth="1" min="16" max="16"/>
    <col width="20" customWidth="1" min="17" max="17"/>
    <col width="38" customWidth="1" min="18" max="18"/>
    <col width="21" customWidth="1" min="19" max="19"/>
    <col width="22" customWidth="1" min="20" max="20"/>
    <col width="27" customWidth="1" min="21" max="21"/>
    <col width="22" customWidth="1" min="22" max="22"/>
    <col width="21" customWidth="1" min="23" max="23"/>
  </cols>
  <sheetData>
    <row r="1">
      <c r="A1" s="1" t="inlineStr">
        <is>
          <t>Asset Purchase and Title Transfer (Details Narrative)</t>
        </is>
      </c>
      <c r="B1" s="2" t="inlineStr">
        <is>
          <t>Nov. 05, 2020shares</t>
        </is>
      </c>
      <c r="C1" s="2" t="inlineStr">
        <is>
          <t>Oct. 21, 2020shares</t>
        </is>
      </c>
      <c r="D1" s="2" t="inlineStr">
        <is>
          <t>Sep. 18, 2020shares</t>
        </is>
      </c>
      <c r="E1" s="2" t="inlineStr">
        <is>
          <t>Aug. 26, 2020shares</t>
        </is>
      </c>
      <c r="F1" s="2" t="inlineStr">
        <is>
          <t>May 18, 2020shares</t>
        </is>
      </c>
      <c r="G1" s="2" t="inlineStr">
        <is>
          <t>May 16, 2020shares</t>
        </is>
      </c>
      <c r="H1" s="2" t="inlineStr">
        <is>
          <t>May 05, 2020shares</t>
        </is>
      </c>
      <c r="I1" s="2" t="inlineStr">
        <is>
          <t>May 04, 2020shares</t>
        </is>
      </c>
      <c r="J1" s="2" t="inlineStr">
        <is>
          <t>May 02, 2020shares</t>
        </is>
      </c>
      <c r="K1" s="2" t="inlineStr">
        <is>
          <t>Mar. 12, 2020shares</t>
        </is>
      </c>
      <c r="L1" s="2" t="inlineStr">
        <is>
          <t>Mar. 02, 2020shares</t>
        </is>
      </c>
      <c r="M1" s="2" t="inlineStr">
        <is>
          <t>Feb. 28, 2020shares</t>
        </is>
      </c>
      <c r="N1" s="2" t="inlineStr">
        <is>
          <t>Feb. 26, 2020shares</t>
        </is>
      </c>
      <c r="O1" s="2" t="inlineStr">
        <is>
          <t>Jan. 21, 2020shares</t>
        </is>
      </c>
      <c r="P1" s="2" t="inlineStr">
        <is>
          <t>Oct. 25, 2019USD ($)shares</t>
        </is>
      </c>
      <c r="Q1" s="2" t="inlineStr">
        <is>
          <t>Aug. 12, 2019shares</t>
        </is>
      </c>
      <c r="R1" s="2" t="inlineStr">
        <is>
          <t>Jun. 18, 2019USD ($)a$ / sharesshares</t>
        </is>
      </c>
      <c r="S1" s="2" t="inlineStr">
        <is>
          <t>Mar. 18, 2019USD ($)</t>
        </is>
      </c>
      <c r="T1" s="2" t="inlineStr">
        <is>
          <t>Jul. 30, 2018USD ($)a</t>
        </is>
      </c>
      <c r="U1" s="2" t="inlineStr">
        <is>
          <t>Dec. 31, 2019USD ($)shares</t>
        </is>
      </c>
      <c r="V1" s="2" t="inlineStr">
        <is>
          <t>Dec. 31, 2020USD ($)a</t>
        </is>
      </c>
      <c r="W1" s="2" t="inlineStr">
        <is>
          <t>Dec. 31, 2019USD ($)</t>
        </is>
      </c>
    </row>
    <row r="2">
      <c r="A2" s="4" t="inlineStr">
        <is>
          <t>Area of land acquired | a</t>
        </is>
      </c>
      <c r="V2" s="6" t="n">
        <v>20</v>
      </c>
    </row>
    <row r="3">
      <c r="A3" s="4" t="inlineStr">
        <is>
          <t>Repayment of loan financed</t>
        </is>
      </c>
      <c r="S3" s="5" t="n">
        <v>605000</v>
      </c>
    </row>
    <row r="4">
      <c r="A4" s="4" t="inlineStr">
        <is>
          <t>Cash consideration</t>
        </is>
      </c>
      <c r="S4" s="5" t="n">
        <v>524613</v>
      </c>
    </row>
    <row r="5">
      <c r="A5" s="4" t="inlineStr">
        <is>
          <t>Acquisition costs</t>
        </is>
      </c>
      <c r="V5" s="5" t="n">
        <v>22050</v>
      </c>
    </row>
    <row r="6">
      <c r="A6" s="4" t="inlineStr">
        <is>
          <t>Consideration and acquisition cost assets</t>
        </is>
      </c>
      <c r="V6" s="6" t="n">
        <v>1122050</v>
      </c>
    </row>
    <row r="7">
      <c r="A7" s="4" t="inlineStr">
        <is>
          <t>Number of common stock issued, shares | shares</t>
        </is>
      </c>
      <c r="B7" s="6" t="n">
        <v>40000</v>
      </c>
      <c r="C7" s="6" t="n">
        <v>40000</v>
      </c>
      <c r="D7" s="6" t="n">
        <v>30000</v>
      </c>
      <c r="E7" s="6" t="n">
        <v>40000</v>
      </c>
      <c r="F7" s="6" t="n">
        <v>80000</v>
      </c>
      <c r="G7" s="6" t="n">
        <v>40000</v>
      </c>
      <c r="H7" s="6" t="n">
        <v>40000</v>
      </c>
      <c r="I7" s="6" t="n">
        <v>20000</v>
      </c>
      <c r="J7" s="6" t="n">
        <v>20000</v>
      </c>
      <c r="K7" s="6" t="n">
        <v>20000</v>
      </c>
      <c r="L7" s="6" t="n">
        <v>17615</v>
      </c>
      <c r="M7" s="6" t="n">
        <v>40000</v>
      </c>
      <c r="N7" s="6" t="n">
        <v>40000</v>
      </c>
      <c r="O7" s="6" t="n">
        <v>40000</v>
      </c>
      <c r="P7" s="6" t="n">
        <v>28889</v>
      </c>
      <c r="Q7" s="6" t="n">
        <v>66667</v>
      </c>
      <c r="U7" s="6" t="n">
        <v>33000</v>
      </c>
    </row>
    <row r="8">
      <c r="A8" s="4" t="inlineStr">
        <is>
          <t>Number of common stock issued</t>
        </is>
      </c>
      <c r="P8" s="5" t="n">
        <v>21378</v>
      </c>
      <c r="U8" s="5" t="n">
        <v>22667</v>
      </c>
      <c r="W8" s="5" t="n">
        <v>440175</v>
      </c>
    </row>
    <row r="9">
      <c r="A9" s="4" t="inlineStr">
        <is>
          <t>Asset held for sales</t>
        </is>
      </c>
      <c r="U9" s="5" t="n">
        <v>647399</v>
      </c>
      <c r="V9" s="6" t="n">
        <v>647399</v>
      </c>
      <c r="W9" s="5" t="n">
        <v>647399</v>
      </c>
    </row>
    <row r="10">
      <c r="A10" s="4" t="inlineStr">
        <is>
          <t>Baja Residents Club (BRC) [Member] | Robert Valdes [Member]</t>
        </is>
      </c>
    </row>
    <row r="11">
      <c r="A11" s="4" t="inlineStr">
        <is>
          <t>Area of land acquired | a</t>
        </is>
      </c>
      <c r="R11" s="6" t="n">
        <v>497</v>
      </c>
    </row>
    <row r="12">
      <c r="A12" s="4" t="inlineStr">
        <is>
          <t>Number of common stock issued, shares | shares</t>
        </is>
      </c>
      <c r="R12" s="6" t="n">
        <v>7500000</v>
      </c>
    </row>
    <row r="13">
      <c r="A13" s="4" t="inlineStr">
        <is>
          <t>Number of common stock issued</t>
        </is>
      </c>
      <c r="R13" s="5" t="n">
        <v>750000</v>
      </c>
    </row>
    <row r="14">
      <c r="A14" s="4" t="inlineStr">
        <is>
          <t>Share issued price per share | $ / shares</t>
        </is>
      </c>
      <c r="R14" s="8" t="n">
        <v>0.1</v>
      </c>
    </row>
    <row r="15">
      <c r="A15" s="4" t="inlineStr">
        <is>
          <t>Asset held for sales</t>
        </is>
      </c>
      <c r="R15" s="5" t="n">
        <v>670000</v>
      </c>
    </row>
    <row r="16">
      <c r="A16" s="4" t="inlineStr">
        <is>
          <t>Plot of Land [Member]</t>
        </is>
      </c>
    </row>
    <row r="17">
      <c r="A17" s="4" t="inlineStr">
        <is>
          <t>Consideration and acquisition cost assets</t>
        </is>
      </c>
      <c r="V17" s="6" t="n">
        <v>271225</v>
      </c>
    </row>
    <row r="18">
      <c r="A18" s="4" t="inlineStr">
        <is>
          <t>Buildings [Member]</t>
        </is>
      </c>
    </row>
    <row r="19">
      <c r="A19" s="4" t="inlineStr">
        <is>
          <t>Consideration and acquisition cost assets</t>
        </is>
      </c>
      <c r="V19" s="5" t="n">
        <v>850826</v>
      </c>
    </row>
    <row r="20">
      <c r="A20" s="4" t="inlineStr">
        <is>
          <t>Useful life of asset</t>
        </is>
      </c>
      <c r="V20" s="4" t="inlineStr">
        <is>
          <t>20 years</t>
        </is>
      </c>
    </row>
    <row r="21">
      <c r="A21" s="4" t="inlineStr">
        <is>
          <t>Jason Sunstein [Member] | Residential Purchase Agreement (RPA) [Member]</t>
        </is>
      </c>
    </row>
    <row r="22">
      <c r="A22" s="4" t="inlineStr">
        <is>
          <t>Area of land acquired | a</t>
        </is>
      </c>
      <c r="T22" s="6" t="n">
        <v>80</v>
      </c>
    </row>
    <row r="23">
      <c r="A23" s="4" t="inlineStr">
        <is>
          <t>Payment for land acquired</t>
        </is>
      </c>
      <c r="T23" s="5" t="n">
        <v>1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Land and Building (Details Narrative) - USD ($)</t>
        </is>
      </c>
      <c r="B1" s="2" t="inlineStr">
        <is>
          <t>2 Months Ended</t>
        </is>
      </c>
      <c r="C1" s="2" t="inlineStr">
        <is>
          <t>12 Months Ended</t>
        </is>
      </c>
    </row>
    <row r="2">
      <c r="B2" s="2" t="inlineStr">
        <is>
          <t>Dec. 31, 2019</t>
        </is>
      </c>
      <c r="C2" s="2" t="inlineStr">
        <is>
          <t>Dec. 31, 2020</t>
        </is>
      </c>
      <c r="D2" s="2" t="inlineStr">
        <is>
          <t>Dec. 31, 2019</t>
        </is>
      </c>
    </row>
    <row r="3">
      <c r="A3" s="4" t="inlineStr">
        <is>
          <t>Depreciation expenses</t>
        </is>
      </c>
      <c r="C3" s="5" t="n">
        <v>45874</v>
      </c>
      <c r="D3" s="5" t="n">
        <v>36707</v>
      </c>
    </row>
    <row r="4">
      <c r="A4" s="4" t="inlineStr">
        <is>
          <t>Land and buildings, net</t>
        </is>
      </c>
      <c r="B4" s="5" t="n">
        <v>880789</v>
      </c>
      <c r="C4" s="6" t="n">
        <v>860594</v>
      </c>
      <c r="D4" s="6" t="n">
        <v>880789</v>
      </c>
    </row>
    <row r="5">
      <c r="A5" s="4" t="inlineStr">
        <is>
          <t>Roberto Valdes [Member]</t>
        </is>
      </c>
    </row>
    <row r="6">
      <c r="A6" s="4" t="inlineStr">
        <is>
          <t>Payments to acquire property, plant, and equipment</t>
        </is>
      </c>
      <c r="B6" s="6" t="n">
        <v>250000</v>
      </c>
    </row>
    <row r="7">
      <c r="A7" s="4" t="inlineStr">
        <is>
          <t>Payments for construction in process</t>
        </is>
      </c>
      <c r="B7" s="6" t="n">
        <v>150000</v>
      </c>
    </row>
    <row r="8">
      <c r="A8" s="4" t="inlineStr">
        <is>
          <t>Down payment for purchase of land</t>
        </is>
      </c>
      <c r="B8" s="6" t="n">
        <v>100000</v>
      </c>
    </row>
    <row r="9">
      <c r="A9" s="4" t="inlineStr">
        <is>
          <t>Construction payable</t>
        </is>
      </c>
      <c r="B9" s="6" t="n">
        <v>150000</v>
      </c>
      <c r="D9" s="6" t="n">
        <v>150000</v>
      </c>
    </row>
    <row r="10">
      <c r="A10" s="4" t="inlineStr">
        <is>
          <t>Buildings [Member]</t>
        </is>
      </c>
    </row>
    <row r="11">
      <c r="A11" s="4" t="inlineStr">
        <is>
          <t>Asset improvements</t>
        </is>
      </c>
      <c r="C11" s="4" t="inlineStr">
        <is>
          <t xml:space="preserve"> </t>
        </is>
      </c>
      <c r="D11" s="6" t="n">
        <v>66670</v>
      </c>
    </row>
    <row r="12">
      <c r="A12" s="4" t="inlineStr">
        <is>
          <t>Capitalized expenditures</t>
        </is>
      </c>
      <c r="C12" s="6" t="n">
        <v>25679</v>
      </c>
    </row>
    <row r="13">
      <c r="A13" s="4" t="inlineStr">
        <is>
          <t>Two Model Villas [Member]</t>
        </is>
      </c>
    </row>
    <row r="14">
      <c r="A14" s="4" t="inlineStr">
        <is>
          <t>Payments for construction in process</t>
        </is>
      </c>
      <c r="C14" s="5" t="n">
        <v>103000</v>
      </c>
    </row>
    <row r="15">
      <c r="A15" s="4" t="inlineStr">
        <is>
          <t>Stock issued during period shares purchase of assets</t>
        </is>
      </c>
      <c r="C15" s="6" t="n">
        <v>250000</v>
      </c>
    </row>
    <row r="16">
      <c r="A16" s="4" t="inlineStr">
        <is>
          <t>Stock issued during period value for purchase of assets</t>
        </is>
      </c>
      <c r="C16" s="5" t="n">
        <v>150000</v>
      </c>
    </row>
    <row r="17">
      <c r="A17" s="4" t="inlineStr">
        <is>
          <t>Land and buildings, net</t>
        </is>
      </c>
      <c r="B17" s="5" t="n">
        <v>250000</v>
      </c>
      <c r="C17" s="5" t="n">
        <v>353000</v>
      </c>
      <c r="D17" s="5" t="n">
        <v>25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and and Building - Schedule of Land and Building (Details) - USD ($)</t>
        </is>
      </c>
      <c r="B1" s="2" t="inlineStr">
        <is>
          <t>12 Months Ended</t>
        </is>
      </c>
    </row>
    <row r="2">
      <c r="B2" s="2" t="inlineStr">
        <is>
          <t>Dec. 31, 2020</t>
        </is>
      </c>
      <c r="C2" s="2" t="inlineStr">
        <is>
          <t>Dec. 31, 2019</t>
        </is>
      </c>
    </row>
    <row r="3">
      <c r="A3" s="4" t="inlineStr">
        <is>
          <t>Less: Accumulated depreciation</t>
        </is>
      </c>
      <c r="B3" s="5" t="n">
        <v>-82581</v>
      </c>
      <c r="C3" s="5" t="n">
        <v>-36707</v>
      </c>
    </row>
    <row r="4">
      <c r="A4" s="4" t="inlineStr">
        <is>
          <t>Land and buildings, net</t>
        </is>
      </c>
      <c r="B4" s="6" t="n">
        <v>860594</v>
      </c>
      <c r="C4" s="6" t="n">
        <v>880789</v>
      </c>
    </row>
    <row r="5">
      <c r="A5" s="4" t="inlineStr">
        <is>
          <t>Land - Emerald Grove [Member]</t>
        </is>
      </c>
    </row>
    <row r="6">
      <c r="A6" s="4" t="inlineStr">
        <is>
          <t>Land and buildings, gross</t>
        </is>
      </c>
      <c r="B6" s="6" t="n">
        <v>271225</v>
      </c>
      <c r="C6" s="6" t="n">
        <v>271255</v>
      </c>
    </row>
    <row r="7">
      <c r="A7" s="4" t="inlineStr">
        <is>
          <t>Land Held for Sale [Member]</t>
        </is>
      </c>
    </row>
    <row r="8">
      <c r="A8" s="4" t="inlineStr">
        <is>
          <t>Land and buildings, gross</t>
        </is>
      </c>
      <c r="B8" s="6" t="n">
        <v>647399</v>
      </c>
      <c r="C8" s="6" t="n">
        <v>647399</v>
      </c>
    </row>
    <row r="9">
      <c r="A9" s="4" t="inlineStr">
        <is>
          <t>Construction in Process [Member]</t>
        </is>
      </c>
    </row>
    <row r="10">
      <c r="A10" s="4" t="inlineStr">
        <is>
          <t>Land and buildings, gross</t>
        </is>
      </c>
      <c r="B10" s="5" t="n">
        <v>353000</v>
      </c>
      <c r="C10" s="6" t="n">
        <v>250000</v>
      </c>
    </row>
    <row r="11">
      <c r="A11" s="4" t="inlineStr">
        <is>
          <t>Building - Emerald Grove [Member]</t>
        </is>
      </c>
    </row>
    <row r="12">
      <c r="A12" s="4" t="inlineStr">
        <is>
          <t>Useful life of asset</t>
        </is>
      </c>
      <c r="B12" s="4" t="inlineStr">
        <is>
          <t>20 years</t>
        </is>
      </c>
    </row>
    <row r="13">
      <c r="A13" s="4" t="inlineStr">
        <is>
          <t>Land and buildings, gross</t>
        </is>
      </c>
      <c r="B13" s="5" t="n">
        <v>943175</v>
      </c>
      <c r="C13" s="5" t="n">
        <v>9174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21" customWidth="1" min="3" max="3"/>
    <col width="15" customWidth="1" min="4" max="4"/>
  </cols>
  <sheetData>
    <row r="1">
      <c r="A1" s="1" t="inlineStr">
        <is>
          <t>Related Party Transactions (Details Narrative)</t>
        </is>
      </c>
      <c r="B1" s="2" t="inlineStr">
        <is>
          <t>12 Months Ended</t>
        </is>
      </c>
    </row>
    <row r="2">
      <c r="B2" s="2" t="inlineStr">
        <is>
          <t>Dec. 31, 2020USD ($)a</t>
        </is>
      </c>
      <c r="C2" s="2" t="inlineStr">
        <is>
          <t>Dec. 31, 2019USD ($)</t>
        </is>
      </c>
      <c r="D2" s="2" t="inlineStr">
        <is>
          <t>Jun. 18, 2019a</t>
        </is>
      </c>
    </row>
    <row r="3">
      <c r="A3" s="4" t="inlineStr">
        <is>
          <t>Area of land acquired | a</t>
        </is>
      </c>
      <c r="B3" s="6" t="n">
        <v>20</v>
      </c>
    </row>
    <row r="4">
      <c r="A4" s="4" t="inlineStr">
        <is>
          <t>Employment Agreement [Member] | Chief Executive Officer [Member]</t>
        </is>
      </c>
    </row>
    <row r="5">
      <c r="A5" s="4" t="inlineStr">
        <is>
          <t>Consulting fees</t>
        </is>
      </c>
      <c r="B5" s="5" t="n">
        <v>5000</v>
      </c>
      <c r="C5" s="5" t="n">
        <v>21000</v>
      </c>
    </row>
    <row r="6">
      <c r="A6" s="4" t="inlineStr">
        <is>
          <t>Accrued compensation costs</t>
        </is>
      </c>
      <c r="B6" s="6" t="n">
        <v>130232</v>
      </c>
      <c r="C6" s="6" t="n">
        <v>135232</v>
      </c>
    </row>
    <row r="7">
      <c r="A7" s="4" t="inlineStr">
        <is>
          <t>Employment Agreement [Member] | Chief Financial Officer [Member]</t>
        </is>
      </c>
    </row>
    <row r="8">
      <c r="A8" s="4" t="inlineStr">
        <is>
          <t>Consulting fees</t>
        </is>
      </c>
      <c r="B8" s="6" t="n">
        <v>64971</v>
      </c>
      <c r="C8" s="6" t="n">
        <v>89681</v>
      </c>
    </row>
    <row r="9">
      <c r="A9" s="4" t="inlineStr">
        <is>
          <t>Accrued compensation costs</t>
        </is>
      </c>
      <c r="B9" s="6" t="n">
        <v>70261</v>
      </c>
      <c r="C9" s="6" t="n">
        <v>135232</v>
      </c>
    </row>
    <row r="10">
      <c r="A10" s="4" t="inlineStr">
        <is>
          <t>Employment Agreement [Member] | Former Secretary [Member]</t>
        </is>
      </c>
    </row>
    <row r="11">
      <c r="A11" s="4" t="inlineStr">
        <is>
          <t>Consulting fees</t>
        </is>
      </c>
      <c r="C11" s="6" t="n">
        <v>11500</v>
      </c>
    </row>
    <row r="12">
      <c r="A12" s="4" t="inlineStr">
        <is>
          <t>Accrued compensation costs</t>
        </is>
      </c>
      <c r="B12" s="6" t="n">
        <v>75352</v>
      </c>
      <c r="C12" s="6" t="n">
        <v>95152</v>
      </c>
    </row>
    <row r="13">
      <c r="A13" s="4" t="inlineStr">
        <is>
          <t>Expense</t>
        </is>
      </c>
      <c r="C13" s="5" t="n">
        <v>12254</v>
      </c>
    </row>
    <row r="14">
      <c r="A14" s="4" t="inlineStr">
        <is>
          <t>Base Salary</t>
        </is>
      </c>
      <c r="B14" s="5" t="n">
        <v>16800</v>
      </c>
    </row>
    <row r="15">
      <c r="A15" s="4" t="inlineStr">
        <is>
          <t>Land Purchase Agreement [Member] | Chief Executive Officer [Member]</t>
        </is>
      </c>
    </row>
    <row r="16">
      <c r="A16" s="4" t="inlineStr">
        <is>
          <t>Area of land description</t>
        </is>
      </c>
      <c r="B16" s="4" t="inlineStr">
        <is>
          <t>The Company entered into definitive Land Purchase Agreement with Valdeland, S.A. de C.V., a Company controlled by our Chief Executive Officer, to acquire approximately one acre of land with plans and permits to build 34 units at the Bajamar Ocean Front Golf Resort located in Ensenada, Baja California (See note 4 and 8).</t>
        </is>
      </c>
    </row>
    <row r="17">
      <c r="A17" s="4" t="inlineStr">
        <is>
          <t>Area of land acquired | a</t>
        </is>
      </c>
      <c r="D17" s="6" t="n">
        <v>4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Aug. 26, 2020</t>
        </is>
      </c>
      <c r="D1" s="2" t="inlineStr">
        <is>
          <t>Dec. 31, 2019</t>
        </is>
      </c>
      <c r="E1" s="2" t="inlineStr">
        <is>
          <t>Nov. 06, 2019</t>
        </is>
      </c>
    </row>
    <row r="2">
      <c r="A2" s="4" t="inlineStr">
        <is>
          <t>Preferred stock, par value</t>
        </is>
      </c>
      <c r="B2" s="7" t="n">
        <v>0.001</v>
      </c>
      <c r="D2" s="7" t="n">
        <v>0.001</v>
      </c>
    </row>
    <row r="3">
      <c r="A3" s="4" t="inlineStr">
        <is>
          <t>Preferred stock, shares authorized</t>
        </is>
      </c>
      <c r="B3" s="6" t="n">
        <v>2000000</v>
      </c>
      <c r="D3" s="6" t="n">
        <v>2000000</v>
      </c>
    </row>
    <row r="4">
      <c r="A4" s="4" t="inlineStr">
        <is>
          <t>Common stock, par value</t>
        </is>
      </c>
      <c r="B4" s="7" t="n">
        <v>0.001</v>
      </c>
      <c r="C4" s="7" t="n">
        <v>0.001</v>
      </c>
      <c r="D4" s="7" t="n">
        <v>0.001</v>
      </c>
    </row>
    <row r="5">
      <c r="A5" s="4" t="inlineStr">
        <is>
          <t>Common stock, shares authorized</t>
        </is>
      </c>
      <c r="B5" s="6" t="n">
        <v>75000000</v>
      </c>
      <c r="C5" s="6" t="n">
        <v>75000000</v>
      </c>
      <c r="D5" s="6" t="n">
        <v>75000000</v>
      </c>
    </row>
    <row r="6">
      <c r="A6" s="4" t="inlineStr">
        <is>
          <t>Common stock, shares issued</t>
        </is>
      </c>
      <c r="B6" s="6" t="n">
        <v>23230654</v>
      </c>
      <c r="D6" s="6" t="n">
        <v>20614289</v>
      </c>
    </row>
    <row r="7">
      <c r="A7" s="4" t="inlineStr">
        <is>
          <t>Common stock, shares outstanding</t>
        </is>
      </c>
      <c r="B7" s="6" t="n">
        <v>23230654</v>
      </c>
      <c r="D7" s="6" t="n">
        <v>20614289</v>
      </c>
    </row>
    <row r="8">
      <c r="A8" s="4" t="inlineStr">
        <is>
          <t>Series A Preferred Stock [Member]</t>
        </is>
      </c>
    </row>
    <row r="9">
      <c r="A9" s="4" t="inlineStr">
        <is>
          <t>Preferred stock, shares issued</t>
        </is>
      </c>
      <c r="B9" s="6" t="n">
        <v>28000</v>
      </c>
      <c r="D9" s="6" t="n">
        <v>28000</v>
      </c>
    </row>
    <row r="10">
      <c r="A10" s="4" t="inlineStr">
        <is>
          <t>Preferred stock, shares outstanding</t>
        </is>
      </c>
      <c r="B10" s="6" t="n">
        <v>28000</v>
      </c>
      <c r="D10" s="6" t="n">
        <v>28000</v>
      </c>
    </row>
    <row r="11">
      <c r="A11" s="4" t="inlineStr">
        <is>
          <t>Series B Preferred Stock [Member]</t>
        </is>
      </c>
    </row>
    <row r="12">
      <c r="A12" s="4" t="inlineStr">
        <is>
          <t>Preferred stock, shares issued</t>
        </is>
      </c>
      <c r="B12" s="6" t="n">
        <v>1000</v>
      </c>
      <c r="D12" s="6" t="n">
        <v>1000</v>
      </c>
    </row>
    <row r="13">
      <c r="A13" s="4" t="inlineStr">
        <is>
          <t>Preferred stock, shares outstanding</t>
        </is>
      </c>
      <c r="B13" s="6" t="n">
        <v>1000</v>
      </c>
      <c r="D13" s="6" t="n">
        <v>1000</v>
      </c>
    </row>
    <row r="14">
      <c r="A14" s="4" t="inlineStr">
        <is>
          <t>Common stock, shares authorized</t>
        </is>
      </c>
      <c r="E14" s="6" t="n">
        <v>1000</v>
      </c>
    </row>
    <row r="15">
      <c r="A15" s="4" t="inlineStr">
        <is>
          <t>Common stock, shares issued</t>
        </is>
      </c>
      <c r="E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80" customWidth="1" min="7" max="7"/>
    <col width="21" customWidth="1" min="8" max="8"/>
    <col width="27" customWidth="1" min="9" max="9"/>
    <col width="80" customWidth="1" min="10" max="10"/>
    <col width="21" customWidth="1" min="11" max="11"/>
    <col width="27" customWidth="1" min="12" max="12"/>
    <col width="21" customWidth="1" min="13" max="13"/>
    <col width="27" customWidth="1" min="14" max="14"/>
    <col width="27" customWidth="1" min="15" max="15"/>
    <col width="80" customWidth="1" min="16" max="16"/>
    <col width="21" customWidth="1" min="17" max="17"/>
    <col width="21" customWidth="1" min="18" max="18"/>
    <col width="21" customWidth="1" min="19" max="19"/>
    <col width="21" customWidth="1" min="20" max="20"/>
  </cols>
  <sheetData>
    <row r="1">
      <c r="A1" s="1" t="inlineStr">
        <is>
          <t>Promissory Notes (Details Narrative)</t>
        </is>
      </c>
      <c r="B1" s="2" t="inlineStr">
        <is>
          <t>Jan. 20, 2021USD ($)</t>
        </is>
      </c>
      <c r="C1" s="2" t="inlineStr">
        <is>
          <t>Jun. 04, 2020USD ($)</t>
        </is>
      </c>
      <c r="D1" s="2" t="inlineStr">
        <is>
          <t>Jan. 02, 2020USD ($)</t>
        </is>
      </c>
      <c r="E1" s="2" t="inlineStr">
        <is>
          <t>Dec. 05, 2019USD ($)</t>
        </is>
      </c>
      <c r="F1" s="2" t="inlineStr">
        <is>
          <t>Oct. 25, 2019USD ($)shares</t>
        </is>
      </c>
      <c r="G1" s="2" t="inlineStr">
        <is>
          <t>Aug. 07, 2019USD ($)Integer</t>
        </is>
      </c>
      <c r="H1" s="2" t="inlineStr">
        <is>
          <t>Jun. 26, 2019USD ($)</t>
        </is>
      </c>
      <c r="I1" s="2" t="inlineStr">
        <is>
          <t>Apr. 02, 2019USD ($)shares</t>
        </is>
      </c>
      <c r="J1" s="2" t="inlineStr">
        <is>
          <t>Mar. 18, 2019USD ($)</t>
        </is>
      </c>
      <c r="K1" s="2" t="inlineStr">
        <is>
          <t>Mar. 19, 2018USD ($)</t>
        </is>
      </c>
      <c r="L1" s="2" t="inlineStr">
        <is>
          <t>Dec. 31, 2020USD ($)shares</t>
        </is>
      </c>
      <c r="M1" s="2" t="inlineStr">
        <is>
          <t>Sep. 30, 2020USD ($)</t>
        </is>
      </c>
      <c r="N1" s="2" t="inlineStr">
        <is>
          <t>Jan. 31, 2020USD ($)shares</t>
        </is>
      </c>
      <c r="O1" s="2" t="inlineStr">
        <is>
          <t>Dec. 31, 2019USD ($)shares</t>
        </is>
      </c>
      <c r="P1" s="2" t="inlineStr">
        <is>
          <t>Sep. 30, 2019USD ($)</t>
        </is>
      </c>
      <c r="Q1" s="2" t="inlineStr">
        <is>
          <t>Dec. 31, 2020USD ($)</t>
        </is>
      </c>
      <c r="R1" s="2" t="inlineStr">
        <is>
          <t>Dec. 31, 2019USD ($)</t>
        </is>
      </c>
      <c r="S1" s="2" t="inlineStr">
        <is>
          <t>Feb. 25, 2021USD ($)</t>
        </is>
      </c>
      <c r="T1" s="2" t="inlineStr">
        <is>
          <t>Dec. 12, 2019USD ($)</t>
        </is>
      </c>
    </row>
    <row r="2">
      <c r="A2" s="4" t="inlineStr">
        <is>
          <t>Debt discount</t>
        </is>
      </c>
      <c r="L2" s="5" t="n">
        <v>57136</v>
      </c>
      <c r="O2" s="5" t="n">
        <v>28680</v>
      </c>
      <c r="Q2" s="5" t="n">
        <v>57136</v>
      </c>
      <c r="R2" s="5" t="n">
        <v>28680</v>
      </c>
    </row>
    <row r="3">
      <c r="A3" s="4" t="inlineStr">
        <is>
          <t>Amortized debt discount</t>
        </is>
      </c>
      <c r="Q3" s="6" t="n">
        <v>202148</v>
      </c>
      <c r="R3" s="6" t="n">
        <v>110983</v>
      </c>
    </row>
    <row r="4">
      <c r="A4" s="4" t="inlineStr">
        <is>
          <t>Gain on settlement of debt</t>
        </is>
      </c>
      <c r="Q4" s="4" t="inlineStr">
        <is>
          <t xml:space="preserve"> </t>
        </is>
      </c>
      <c r="R4" s="6" t="n">
        <v>83656</v>
      </c>
    </row>
    <row r="5">
      <c r="A5" s="4" t="inlineStr">
        <is>
          <t>Interest expenses</t>
        </is>
      </c>
      <c r="Q5" s="6" t="n">
        <v>471344</v>
      </c>
      <c r="R5" s="6" t="n">
        <v>372075</v>
      </c>
    </row>
    <row r="6">
      <c r="A6" s="4" t="inlineStr">
        <is>
          <t>Number of common stock shares issued for services | shares</t>
        </is>
      </c>
      <c r="I6" s="6" t="n">
        <v>1656000</v>
      </c>
      <c r="N6" s="6" t="n">
        <v>150000</v>
      </c>
    </row>
    <row r="7">
      <c r="A7" s="4" t="inlineStr">
        <is>
          <t>Value of common stock shares issued for services</t>
        </is>
      </c>
      <c r="D7" s="5" t="n">
        <v>236748</v>
      </c>
      <c r="I7" s="5" t="n">
        <v>165600</v>
      </c>
      <c r="N7" s="5" t="n">
        <v>173951</v>
      </c>
      <c r="Q7" s="6" t="n">
        <v>956447</v>
      </c>
    </row>
    <row r="8">
      <c r="A8" s="4" t="inlineStr">
        <is>
          <t>Repayment of promissory notes</t>
        </is>
      </c>
      <c r="Q8" s="6" t="n">
        <v>128437</v>
      </c>
      <c r="R8" s="6" t="n">
        <v>811642</v>
      </c>
    </row>
    <row r="9">
      <c r="A9" s="4" t="inlineStr">
        <is>
          <t>Note payable</t>
        </is>
      </c>
      <c r="L9" s="6" t="n">
        <v>1875164</v>
      </c>
      <c r="O9" s="6" t="n">
        <v>1468480</v>
      </c>
      <c r="Q9" s="6" t="n">
        <v>1875164</v>
      </c>
      <c r="R9" s="6" t="n">
        <v>1468480</v>
      </c>
    </row>
    <row r="10">
      <c r="A10" s="4" t="inlineStr">
        <is>
          <t>Borrowings from convertible promissory notes</t>
        </is>
      </c>
      <c r="F10" s="5" t="n">
        <v>17172</v>
      </c>
      <c r="O10" s="6" t="n">
        <v>22200</v>
      </c>
      <c r="R10" s="6" t="n">
        <v>22200</v>
      </c>
    </row>
    <row r="11">
      <c r="A11" s="4" t="inlineStr">
        <is>
          <t>Hoyt [Member]</t>
        </is>
      </c>
    </row>
    <row r="12">
      <c r="A12" s="4" t="inlineStr">
        <is>
          <t>Debt bears interest rate</t>
        </is>
      </c>
      <c r="G12" s="4" t="inlineStr">
        <is>
          <t>20.00%</t>
        </is>
      </c>
    </row>
    <row r="13">
      <c r="A13" s="4" t="inlineStr">
        <is>
          <t>Debt maturity date</t>
        </is>
      </c>
      <c r="G13" s="4" t="inlineStr">
        <is>
          <t>Dec. 7,
		2019</t>
        </is>
      </c>
    </row>
    <row r="14">
      <c r="A14" s="4" t="inlineStr">
        <is>
          <t>Debt discount</t>
        </is>
      </c>
      <c r="G14" s="5" t="n">
        <v>50000</v>
      </c>
    </row>
    <row r="15">
      <c r="A15" s="4" t="inlineStr">
        <is>
          <t>Debt instrument description</t>
        </is>
      </c>
      <c r="G15" s="4" t="inlineStr">
        <is>
          <t>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t>
        </is>
      </c>
    </row>
    <row r="16">
      <c r="A16" s="4" t="inlineStr">
        <is>
          <t>Issuance cost</t>
        </is>
      </c>
      <c r="G16" s="5" t="n">
        <v>8500</v>
      </c>
    </row>
    <row r="17">
      <c r="A17" s="4" t="inlineStr">
        <is>
          <t>Borrowings from convertible promissory notes</t>
        </is>
      </c>
      <c r="G17" s="5" t="n">
        <v>50000</v>
      </c>
    </row>
    <row r="18">
      <c r="A18" s="4" t="inlineStr">
        <is>
          <t>Trading day period | Integer</t>
        </is>
      </c>
      <c r="G18" s="6" t="n">
        <v>10</v>
      </c>
    </row>
    <row r="19">
      <c r="A19" s="4" t="inlineStr">
        <is>
          <t>Trading price</t>
        </is>
      </c>
      <c r="G19" s="4" t="inlineStr">
        <is>
          <t>75.00%</t>
        </is>
      </c>
    </row>
    <row r="20">
      <c r="A20" s="4" t="inlineStr">
        <is>
          <t>Derivative liability</t>
        </is>
      </c>
      <c r="G20" s="5" t="n">
        <v>61664</v>
      </c>
    </row>
    <row r="21">
      <c r="A21" s="4" t="inlineStr">
        <is>
          <t>Gain (loss) on derivative liability</t>
        </is>
      </c>
      <c r="G21" s="5" t="n">
        <v>20164</v>
      </c>
      <c r="R21" s="6" t="n">
        <v>65531</v>
      </c>
    </row>
    <row r="22">
      <c r="A22" s="4" t="inlineStr">
        <is>
          <t>Gordon [Member]</t>
        </is>
      </c>
    </row>
    <row r="23">
      <c r="A23" s="4" t="inlineStr">
        <is>
          <t>Debt bears interest rate</t>
        </is>
      </c>
      <c r="G23" s="4" t="inlineStr">
        <is>
          <t>20.00%</t>
        </is>
      </c>
    </row>
    <row r="24">
      <c r="A24" s="4" t="inlineStr">
        <is>
          <t>Debt maturity date</t>
        </is>
      </c>
      <c r="G24" s="4" t="inlineStr">
        <is>
          <t>Dec. 7,
		2019</t>
        </is>
      </c>
    </row>
    <row r="25">
      <c r="A25" s="4" t="inlineStr">
        <is>
          <t>Debt discount</t>
        </is>
      </c>
      <c r="G25" s="5" t="n">
        <v>25000</v>
      </c>
    </row>
    <row r="26">
      <c r="A26" s="4" t="inlineStr">
        <is>
          <t>Debt instrument description</t>
        </is>
      </c>
      <c r="G26" s="4" t="inlineStr">
        <is>
          <t>Interest under the convertible promissory note is 20% per annum, and the principal and all accrued but unpaid interest is due on December 7, 2019. The note is convertible at any date after the issuance date at the noteholder's option into shares of our common stock at a variable conversion price equal to the lower of (i) the lowest trading price during the previous ten (10) Trading Day period immediately preceding the date of the note or (ii) a price equal to the 75% of the lowest trading price during the previous ten (10) Trading Day period immediately preceding the Conversion date.</t>
        </is>
      </c>
    </row>
    <row r="27">
      <c r="A27" s="4" t="inlineStr">
        <is>
          <t>Issuance cost</t>
        </is>
      </c>
      <c r="G27" s="5" t="n">
        <v>2125</v>
      </c>
    </row>
    <row r="28">
      <c r="A28" s="4" t="inlineStr">
        <is>
          <t>Borrowings from convertible promissory notes</t>
        </is>
      </c>
      <c r="G28" s="5" t="n">
        <v>25000</v>
      </c>
    </row>
    <row r="29">
      <c r="A29" s="4" t="inlineStr">
        <is>
          <t>Trading day period | Integer</t>
        </is>
      </c>
      <c r="G29" s="6" t="n">
        <v>10</v>
      </c>
    </row>
    <row r="30">
      <c r="A30" s="4" t="inlineStr">
        <is>
          <t>Trading price</t>
        </is>
      </c>
      <c r="G30" s="4" t="inlineStr">
        <is>
          <t>75.00%</t>
        </is>
      </c>
    </row>
    <row r="31">
      <c r="A31" s="4" t="inlineStr">
        <is>
          <t>Derivative liability</t>
        </is>
      </c>
      <c r="G31" s="5" t="n">
        <v>30832</v>
      </c>
    </row>
    <row r="32">
      <c r="A32" s="4" t="inlineStr">
        <is>
          <t>Gain (loss) on derivative liability</t>
        </is>
      </c>
      <c r="G32" s="5" t="n">
        <v>7957</v>
      </c>
      <c r="R32" s="6" t="n">
        <v>32765</v>
      </c>
    </row>
    <row r="33">
      <c r="A33" s="4" t="inlineStr">
        <is>
          <t>Senior Secured Self-Amortization Promissory Note [Member]</t>
        </is>
      </c>
    </row>
    <row r="34">
      <c r="A34" s="4" t="inlineStr">
        <is>
          <t>Debt bears interest rate</t>
        </is>
      </c>
      <c r="C34" s="4" t="inlineStr">
        <is>
          <t>12.00%</t>
        </is>
      </c>
    </row>
    <row r="35">
      <c r="A35" s="4" t="inlineStr">
        <is>
          <t>Debt maturity date</t>
        </is>
      </c>
      <c r="C35" s="4" t="inlineStr">
        <is>
          <t>Jun. 4,
		2021</t>
        </is>
      </c>
    </row>
    <row r="36">
      <c r="A36" s="4" t="inlineStr">
        <is>
          <t>Interest expenses</t>
        </is>
      </c>
      <c r="Q36" s="6" t="n">
        <v>19361</v>
      </c>
    </row>
    <row r="37">
      <c r="A37" s="4" t="inlineStr">
        <is>
          <t>Issuance cost</t>
        </is>
      </c>
      <c r="C37" s="5" t="n">
        <v>59280</v>
      </c>
    </row>
    <row r="38">
      <c r="A38" s="4" t="inlineStr">
        <is>
          <t>Promissory note</t>
        </is>
      </c>
      <c r="C38" s="5" t="n">
        <v>225720</v>
      </c>
    </row>
    <row r="39">
      <c r="A39" s="4" t="inlineStr">
        <is>
          <t>Note payable</t>
        </is>
      </c>
      <c r="L39" s="6" t="n">
        <v>166733</v>
      </c>
      <c r="Q39" s="6" t="n">
        <v>166733</v>
      </c>
    </row>
    <row r="40">
      <c r="A40" s="4" t="inlineStr">
        <is>
          <t>Senior Secured Self-Amortization Promissory Note [Member] | Subsequent Event [Member]</t>
        </is>
      </c>
    </row>
    <row r="41">
      <c r="A41" s="4" t="inlineStr">
        <is>
          <t>Debt bears interest rate</t>
        </is>
      </c>
      <c r="S41" s="4" t="inlineStr">
        <is>
          <t>12.00%</t>
        </is>
      </c>
    </row>
    <row r="42">
      <c r="A42" s="4" t="inlineStr">
        <is>
          <t>Debt discount</t>
        </is>
      </c>
      <c r="S42" s="5" t="n">
        <v>50000</v>
      </c>
    </row>
    <row r="43">
      <c r="A43" s="4" t="inlineStr">
        <is>
          <t>Outstanding balance</t>
        </is>
      </c>
      <c r="S43" s="6" t="n">
        <v>500000</v>
      </c>
    </row>
    <row r="44">
      <c r="A44" s="4" t="inlineStr">
        <is>
          <t>Issuance cost</t>
        </is>
      </c>
      <c r="S44" s="5" t="n">
        <v>25500</v>
      </c>
    </row>
    <row r="45">
      <c r="A45" s="4" t="inlineStr">
        <is>
          <t>Velocity [Member]</t>
        </is>
      </c>
    </row>
    <row r="46">
      <c r="A46" s="4" t="inlineStr">
        <is>
          <t>Interest expenses</t>
        </is>
      </c>
      <c r="Q46" s="6" t="n">
        <v>97767</v>
      </c>
      <c r="R46" s="6" t="n">
        <v>26445</v>
      </c>
    </row>
    <row r="47">
      <c r="A47" s="4" t="inlineStr">
        <is>
          <t>Existing Shareholders [Member]</t>
        </is>
      </c>
    </row>
    <row r="48">
      <c r="A48" s="4" t="inlineStr">
        <is>
          <t>Proceeds from issuance of debt</t>
        </is>
      </c>
      <c r="R48" s="6" t="n">
        <v>31723</v>
      </c>
    </row>
    <row r="49">
      <c r="A49" s="4" t="inlineStr">
        <is>
          <t>Debt bears interest rate</t>
        </is>
      </c>
      <c r="H49" s="4" t="inlineStr">
        <is>
          <t>10.00%</t>
        </is>
      </c>
    </row>
    <row r="50">
      <c r="A50" s="4" t="inlineStr">
        <is>
          <t>Debt maturity date</t>
        </is>
      </c>
      <c r="H50" s="4" t="inlineStr">
        <is>
          <t>Mar. 1,
		2020</t>
        </is>
      </c>
    </row>
    <row r="51">
      <c r="A51" s="4" t="inlineStr">
        <is>
          <t>Loan payable</t>
        </is>
      </c>
      <c r="L51" s="5" t="n">
        <v>1500</v>
      </c>
      <c r="O51" s="5" t="n">
        <v>1500</v>
      </c>
      <c r="Q51" s="6" t="n">
        <v>1500</v>
      </c>
      <c r="R51" s="6" t="n">
        <v>1500</v>
      </c>
    </row>
    <row r="52">
      <c r="A52" s="4" t="inlineStr">
        <is>
          <t>Interest expenses</t>
        </is>
      </c>
      <c r="Q52" s="6" t="n">
        <v>150</v>
      </c>
      <c r="R52" s="6" t="n">
        <v>682</v>
      </c>
    </row>
    <row r="53">
      <c r="A53" s="4" t="inlineStr">
        <is>
          <t>Short term notes payable</t>
        </is>
      </c>
      <c r="H53" s="5" t="n">
        <v>25000</v>
      </c>
    </row>
    <row r="54">
      <c r="A54" s="4" t="inlineStr">
        <is>
          <t>Repayment of promissory notes</t>
        </is>
      </c>
      <c r="R54" s="5" t="n">
        <v>55223</v>
      </c>
    </row>
    <row r="55">
      <c r="A55" s="4" t="inlineStr">
        <is>
          <t>Existing Shareholders [Member] | Short Term Notes Payable [Member]</t>
        </is>
      </c>
    </row>
    <row r="56">
      <c r="A56" s="4" t="inlineStr">
        <is>
          <t>Debt bears interest rate</t>
        </is>
      </c>
      <c r="O56" s="4" t="inlineStr">
        <is>
          <t>15.00%</t>
        </is>
      </c>
      <c r="R56" s="4" t="inlineStr">
        <is>
          <t>15.00%</t>
        </is>
      </c>
    </row>
    <row r="57">
      <c r="A57" s="4" t="inlineStr">
        <is>
          <t>Debt maturity date</t>
        </is>
      </c>
      <c r="R57" s="4" t="inlineStr">
        <is>
          <t>Dec. 31,
		2020</t>
        </is>
      </c>
    </row>
    <row r="58">
      <c r="A58" s="4" t="inlineStr">
        <is>
          <t>Interest expenses</t>
        </is>
      </c>
      <c r="Q58" s="6" t="n">
        <v>51892</v>
      </c>
      <c r="R58" s="5" t="n">
        <v>3000</v>
      </c>
    </row>
    <row r="59">
      <c r="A59" s="4" t="inlineStr">
        <is>
          <t>Number of common stock shares issued for services | shares</t>
        </is>
      </c>
      <c r="O59" s="6" t="n">
        <v>95000</v>
      </c>
    </row>
    <row r="60">
      <c r="A60" s="4" t="inlineStr">
        <is>
          <t>Value of common stock shares issued for services</t>
        </is>
      </c>
      <c r="O60" s="5" t="n">
        <v>75628</v>
      </c>
      <c r="Q60" s="5" t="n">
        <v>75628</v>
      </c>
    </row>
    <row r="61">
      <c r="A61" s="4" t="inlineStr">
        <is>
          <t>Short term notes payable</t>
        </is>
      </c>
      <c r="O61" s="6" t="n">
        <v>345000</v>
      </c>
      <c r="R61" s="6" t="n">
        <v>345000</v>
      </c>
    </row>
    <row r="62">
      <c r="A62" s="4" t="inlineStr">
        <is>
          <t>Existing Shareholders [Member] | Promissory Note [Member]</t>
        </is>
      </c>
    </row>
    <row r="63">
      <c r="A63" s="4" t="inlineStr">
        <is>
          <t>Debt bears interest rate</t>
        </is>
      </c>
      <c r="L63" s="4" t="inlineStr">
        <is>
          <t>15.00%</t>
        </is>
      </c>
      <c r="Q63" s="4" t="inlineStr">
        <is>
          <t>15.00%</t>
        </is>
      </c>
    </row>
    <row r="64">
      <c r="A64" s="4" t="inlineStr">
        <is>
          <t>Debt maturity date</t>
        </is>
      </c>
      <c r="L64" s="4" t="inlineStr">
        <is>
          <t>Mar. 31,
		2021</t>
        </is>
      </c>
    </row>
    <row r="65">
      <c r="A65" s="4" t="inlineStr">
        <is>
          <t>Debt discount</t>
        </is>
      </c>
      <c r="L65" s="5" t="n">
        <v>12605</v>
      </c>
      <c r="Q65" s="5" t="n">
        <v>12605</v>
      </c>
    </row>
    <row r="66">
      <c r="A66" s="4" t="inlineStr">
        <is>
          <t>Amortized debt discount</t>
        </is>
      </c>
      <c r="Q66" s="6" t="n">
        <v>1801</v>
      </c>
    </row>
    <row r="67">
      <c r="A67" s="4" t="inlineStr">
        <is>
          <t>Loan payable</t>
        </is>
      </c>
      <c r="L67" s="5" t="n">
        <v>126477</v>
      </c>
      <c r="Q67" s="6" t="n">
        <v>126477</v>
      </c>
    </row>
    <row r="68">
      <c r="A68" s="4" t="inlineStr">
        <is>
          <t>Interest expenses</t>
        </is>
      </c>
      <c r="Q68" s="6" t="n">
        <v>832</v>
      </c>
    </row>
    <row r="69">
      <c r="A69" s="4" t="inlineStr">
        <is>
          <t>Number of common stock shares issued for services | shares</t>
        </is>
      </c>
      <c r="L69" s="6" t="n">
        <v>35000</v>
      </c>
    </row>
    <row r="70">
      <c r="A70" s="4" t="inlineStr">
        <is>
          <t>Value of common stock shares issued for services</t>
        </is>
      </c>
      <c r="L70" s="5" t="n">
        <v>12605</v>
      </c>
    </row>
    <row r="71">
      <c r="A71" s="4" t="inlineStr">
        <is>
          <t>Short term notes payable</t>
        </is>
      </c>
      <c r="L71" s="5" t="n">
        <v>126477</v>
      </c>
      <c r="Q71" s="5" t="n">
        <v>126477</v>
      </c>
    </row>
    <row r="72">
      <c r="A72" s="4" t="inlineStr">
        <is>
          <t>Existing Shareholders [Member] | Promissory Note One [Member]</t>
        </is>
      </c>
    </row>
    <row r="73">
      <c r="A73" s="4" t="inlineStr">
        <is>
          <t>Debt bears interest rate</t>
        </is>
      </c>
      <c r="L73" s="4" t="inlineStr">
        <is>
          <t>12.00%</t>
        </is>
      </c>
      <c r="Q73" s="4" t="inlineStr">
        <is>
          <t>12.00%</t>
        </is>
      </c>
    </row>
    <row r="74">
      <c r="A74" s="4" t="inlineStr">
        <is>
          <t>Debt maturity date</t>
        </is>
      </c>
      <c r="L74" s="4" t="inlineStr">
        <is>
          <t>Feb. 28,
		2021</t>
        </is>
      </c>
    </row>
    <row r="75">
      <c r="A75" s="4" t="inlineStr">
        <is>
          <t>Loan payable</t>
        </is>
      </c>
      <c r="L75" s="5" t="n">
        <v>10000</v>
      </c>
      <c r="Q75" s="5" t="n">
        <v>10000</v>
      </c>
    </row>
    <row r="76">
      <c r="A76" s="4" t="inlineStr">
        <is>
          <t>Interest expenses</t>
        </is>
      </c>
      <c r="Q76" s="6" t="n">
        <v>0</v>
      </c>
    </row>
    <row r="77">
      <c r="A77" s="4" t="inlineStr">
        <is>
          <t>Promissory note</t>
        </is>
      </c>
      <c r="L77" s="5" t="n">
        <v>10000</v>
      </c>
      <c r="Q77" s="6" t="n">
        <v>10000</v>
      </c>
    </row>
    <row r="78">
      <c r="A78" s="4" t="inlineStr">
        <is>
          <t>Existing Shareholders [Member] | Promissory Note Two [Member]</t>
        </is>
      </c>
    </row>
    <row r="79">
      <c r="A79" s="4" t="inlineStr">
        <is>
          <t>Debt maturity date</t>
        </is>
      </c>
      <c r="L79" s="4" t="inlineStr">
        <is>
          <t>Dec. 31,
		2020</t>
        </is>
      </c>
    </row>
    <row r="80">
      <c r="A80" s="4" t="inlineStr">
        <is>
          <t>Debt discount</t>
        </is>
      </c>
      <c r="L80" s="5" t="n">
        <v>5000</v>
      </c>
      <c r="Q80" s="6" t="n">
        <v>5000</v>
      </c>
    </row>
    <row r="81">
      <c r="A81" s="4" t="inlineStr">
        <is>
          <t>Promissory note</t>
        </is>
      </c>
      <c r="L81" s="6" t="n">
        <v>142100</v>
      </c>
      <c r="Q81" s="6" t="n">
        <v>142100</v>
      </c>
    </row>
    <row r="82">
      <c r="A82" s="4" t="inlineStr">
        <is>
          <t>Existing Shareholders [Member] | Promissory Note Two [Member] | Subsequent Event [Member]</t>
        </is>
      </c>
    </row>
    <row r="83">
      <c r="A83" s="4" t="inlineStr">
        <is>
          <t>Debt maturity date</t>
        </is>
      </c>
      <c r="B83" s="4" t="inlineStr">
        <is>
          <t>Jan. 31,
		2021</t>
        </is>
      </c>
    </row>
    <row r="84">
      <c r="A84" s="4" t="inlineStr">
        <is>
          <t>Interest expenses</t>
        </is>
      </c>
      <c r="B84" s="5" t="n">
        <v>100000</v>
      </c>
    </row>
    <row r="85">
      <c r="A85" s="4" t="inlineStr">
        <is>
          <t>Promissory note</t>
        </is>
      </c>
      <c r="B85" s="5" t="n">
        <v>2000</v>
      </c>
    </row>
    <row r="86">
      <c r="A86" s="4" t="inlineStr">
        <is>
          <t>6 Shareholders [Member]</t>
        </is>
      </c>
    </row>
    <row r="87">
      <c r="A87" s="4" t="inlineStr">
        <is>
          <t>Outstanding balance</t>
        </is>
      </c>
      <c r="L87" s="6" t="n">
        <v>345000</v>
      </c>
      <c r="O87" s="6" t="n">
        <v>345000</v>
      </c>
      <c r="Q87" s="6" t="n">
        <v>345000</v>
      </c>
      <c r="R87" s="6" t="n">
        <v>345000</v>
      </c>
    </row>
    <row r="88">
      <c r="A88" s="4" t="inlineStr">
        <is>
          <t>Paul Danke [Member] | Short Term Notes Payable [Member]</t>
        </is>
      </c>
    </row>
    <row r="89">
      <c r="A89" s="4" t="inlineStr">
        <is>
          <t>Debt maturity date</t>
        </is>
      </c>
      <c r="M89" s="4" t="inlineStr">
        <is>
          <t>Oct. 31,
		2020</t>
        </is>
      </c>
    </row>
    <row r="90">
      <c r="A90" s="4" t="inlineStr">
        <is>
          <t>Loan payable</t>
        </is>
      </c>
      <c r="L90" s="6" t="n">
        <v>0</v>
      </c>
      <c r="Q90" s="6" t="n">
        <v>0</v>
      </c>
    </row>
    <row r="91">
      <c r="A91" s="4" t="inlineStr">
        <is>
          <t>Interest expenses</t>
        </is>
      </c>
      <c r="M91" s="5" t="n">
        <v>100</v>
      </c>
      <c r="Q91" s="6" t="n">
        <v>100</v>
      </c>
    </row>
    <row r="92">
      <c r="A92" s="4" t="inlineStr">
        <is>
          <t>Short term notes payable</t>
        </is>
      </c>
      <c r="M92" s="5" t="n">
        <v>11400</v>
      </c>
    </row>
    <row r="93">
      <c r="A93" s="4" t="inlineStr">
        <is>
          <t>Velocity [Member]</t>
        </is>
      </c>
    </row>
    <row r="94">
      <c r="A94" s="4" t="inlineStr">
        <is>
          <t>Proceeds from issuance of debt</t>
        </is>
      </c>
      <c r="P94" s="5" t="n">
        <v>943751</v>
      </c>
    </row>
    <row r="95">
      <c r="A95" s="4" t="inlineStr">
        <is>
          <t>Debt maturity date</t>
        </is>
      </c>
      <c r="P95" s="4" t="inlineStr">
        <is>
          <t>Oct. 1,
		2021</t>
        </is>
      </c>
    </row>
    <row r="96">
      <c r="A96" s="4" t="inlineStr">
        <is>
          <t>Outstanding balance</t>
        </is>
      </c>
      <c r="L96" s="6" t="n">
        <v>975000</v>
      </c>
      <c r="O96" s="6" t="n">
        <v>975000</v>
      </c>
      <c r="P96" s="5" t="n">
        <v>975000</v>
      </c>
      <c r="Q96" s="6" t="n">
        <v>975000</v>
      </c>
      <c r="R96" s="6" t="n">
        <v>975000</v>
      </c>
    </row>
    <row r="97">
      <c r="A97" s="4" t="inlineStr">
        <is>
          <t>Mortgage loan, description</t>
        </is>
      </c>
      <c r="P97" s="4" t="inlineStr">
        <is>
          <t>The mortgage bears interest monthly on the unpaid principal at 10% with payments commencing on November 1, 2019 and applied to interest due prior to any additional principal payments. Any late payments will include an additional 10% based on the principal plus unpaid interest accrued at the time.</t>
        </is>
      </c>
    </row>
    <row r="98">
      <c r="A98" s="4" t="inlineStr">
        <is>
          <t>Issuance cost</t>
        </is>
      </c>
      <c r="P98" s="5" t="n">
        <v>31249</v>
      </c>
    </row>
    <row r="99">
      <c r="A99" s="4" t="inlineStr">
        <is>
          <t>RAS, LLC [Member]</t>
        </is>
      </c>
    </row>
    <row r="100">
      <c r="A100" s="4" t="inlineStr">
        <is>
          <t>Proceeds from issuance of debt</t>
        </is>
      </c>
      <c r="F100" s="5" t="n">
        <v>440803</v>
      </c>
    </row>
    <row r="101">
      <c r="A101" s="4" t="inlineStr">
        <is>
          <t>Debt bears interest rate</t>
        </is>
      </c>
      <c r="F101" s="4" t="inlineStr">
        <is>
          <t>10.00%</t>
        </is>
      </c>
    </row>
    <row r="102">
      <c r="A102" s="4" t="inlineStr">
        <is>
          <t>Debt maturity date</t>
        </is>
      </c>
      <c r="F102" s="4" t="inlineStr">
        <is>
          <t>Apr. 25,
		2020</t>
        </is>
      </c>
    </row>
    <row r="103">
      <c r="A103" s="4" t="inlineStr">
        <is>
          <t>Debt discount</t>
        </is>
      </c>
      <c r="L103" s="6" t="n">
        <v>0</v>
      </c>
      <c r="O103" s="6" t="n">
        <v>70987</v>
      </c>
      <c r="Q103" s="6" t="n">
        <v>0</v>
      </c>
      <c r="R103" s="6" t="n">
        <v>70987</v>
      </c>
    </row>
    <row r="104">
      <c r="A104" s="4" t="inlineStr">
        <is>
          <t>Amortized debt discount</t>
        </is>
      </c>
      <c r="Q104" s="6" t="n">
        <v>70987</v>
      </c>
      <c r="R104" s="6" t="n">
        <v>26871</v>
      </c>
    </row>
    <row r="105">
      <c r="A105" s="4" t="inlineStr">
        <is>
          <t>Outstanding balance</t>
        </is>
      </c>
      <c r="L105" s="6" t="n">
        <v>361999</v>
      </c>
      <c r="O105" s="6" t="n">
        <v>361466</v>
      </c>
      <c r="Q105" s="6" t="n">
        <v>361999</v>
      </c>
      <c r="R105" s="6" t="n">
        <v>361466</v>
      </c>
    </row>
    <row r="106">
      <c r="A106" s="4" t="inlineStr">
        <is>
          <t>Interest expenses</t>
        </is>
      </c>
      <c r="Q106" s="6" t="n">
        <v>61255</v>
      </c>
      <c r="R106" s="6" t="n">
        <v>7938</v>
      </c>
    </row>
    <row r="107">
      <c r="A107" s="4" t="inlineStr">
        <is>
          <t>Debt instrument description</t>
        </is>
      </c>
      <c r="F107" s="4" t="inlineStr">
        <is>
          <t>Default coupon rate of 18%.</t>
        </is>
      </c>
    </row>
    <row r="108">
      <c r="A108" s="4" t="inlineStr">
        <is>
          <t>Number of common stock shares issued for services | shares</t>
        </is>
      </c>
      <c r="F108" s="6" t="n">
        <v>2500000</v>
      </c>
    </row>
    <row r="109">
      <c r="A109" s="4" t="inlineStr">
        <is>
          <t>Emerald Grove [Member]</t>
        </is>
      </c>
    </row>
    <row r="110">
      <c r="A110" s="4" t="inlineStr">
        <is>
          <t>Number of common stock shares issued for services | shares</t>
        </is>
      </c>
      <c r="F110" s="6" t="n">
        <v>132461</v>
      </c>
    </row>
    <row r="111">
      <c r="A111" s="4" t="inlineStr">
        <is>
          <t>Value of common stock shares issued for services</t>
        </is>
      </c>
      <c r="R111" s="6" t="n">
        <v>97858</v>
      </c>
    </row>
    <row r="112">
      <c r="A112" s="4" t="inlineStr">
        <is>
          <t>Rushmyfile, Inc [Member]</t>
        </is>
      </c>
    </row>
    <row r="113">
      <c r="A113" s="4" t="inlineStr">
        <is>
          <t>Proceeds from issuance of debt</t>
        </is>
      </c>
      <c r="E113" s="5" t="n">
        <v>129000</v>
      </c>
    </row>
    <row r="114">
      <c r="A114" s="4" t="inlineStr">
        <is>
          <t>Debt bears interest rate</t>
        </is>
      </c>
      <c r="E114" s="4" t="inlineStr">
        <is>
          <t>13.00%</t>
        </is>
      </c>
    </row>
    <row r="115">
      <c r="A115" s="4" t="inlineStr">
        <is>
          <t>Debt maturity date</t>
        </is>
      </c>
      <c r="E115" s="4" t="inlineStr">
        <is>
          <t>Dec. 1,
		2021</t>
        </is>
      </c>
    </row>
    <row r="116">
      <c r="A116" s="4" t="inlineStr">
        <is>
          <t>Outstanding balance</t>
        </is>
      </c>
      <c r="L116" s="6" t="n">
        <v>128884</v>
      </c>
      <c r="O116" s="6" t="n">
        <v>129000</v>
      </c>
      <c r="Q116" s="6" t="n">
        <v>128884</v>
      </c>
      <c r="R116" s="6" t="n">
        <v>129000</v>
      </c>
    </row>
    <row r="117">
      <c r="A117" s="4" t="inlineStr">
        <is>
          <t>Interest expenses</t>
        </is>
      </c>
      <c r="Q117" s="6" t="n">
        <v>19343</v>
      </c>
      <c r="R117" s="6" t="n">
        <v>1195</v>
      </c>
    </row>
    <row r="118">
      <c r="A118" s="4" t="inlineStr">
        <is>
          <t>Issuance cost</t>
        </is>
      </c>
      <c r="E118" s="5" t="n">
        <v>14431</v>
      </c>
    </row>
    <row r="119">
      <c r="A119" s="4" t="inlineStr">
        <is>
          <t>CashCall, Inc. [Member]</t>
        </is>
      </c>
    </row>
    <row r="120">
      <c r="A120" s="4" t="inlineStr">
        <is>
          <t>Proceeds from issuance of debt</t>
        </is>
      </c>
      <c r="K120" s="5" t="n">
        <v>75000</v>
      </c>
    </row>
    <row r="121">
      <c r="A121" s="4" t="inlineStr">
        <is>
          <t>Debt bears interest rate</t>
        </is>
      </c>
      <c r="K121" s="4" t="inlineStr">
        <is>
          <t>94.00%</t>
        </is>
      </c>
    </row>
    <row r="122">
      <c r="A122" s="4" t="inlineStr">
        <is>
          <t>Debt maturity date</t>
        </is>
      </c>
      <c r="K122" s="4" t="inlineStr">
        <is>
          <t>Aug. 1,
		2020</t>
        </is>
      </c>
    </row>
    <row r="123">
      <c r="A123" s="4" t="inlineStr">
        <is>
          <t>Debt discount</t>
        </is>
      </c>
      <c r="K123" s="5" t="n">
        <v>7500</v>
      </c>
      <c r="L123" s="6" t="n">
        <v>0</v>
      </c>
      <c r="O123" s="6" t="n">
        <v>1617</v>
      </c>
      <c r="Q123" s="6" t="n">
        <v>0</v>
      </c>
      <c r="R123" s="6" t="n">
        <v>1617</v>
      </c>
    </row>
    <row r="124">
      <c r="A124" s="4" t="inlineStr">
        <is>
          <t>Amortized debt discount</t>
        </is>
      </c>
      <c r="Q124" s="6" t="n">
        <v>1617</v>
      </c>
      <c r="R124" s="6" t="n">
        <v>4926</v>
      </c>
    </row>
    <row r="125">
      <c r="A125" s="4" t="inlineStr">
        <is>
          <t>Outstanding balance</t>
        </is>
      </c>
      <c r="T125" s="5" t="n">
        <v>52493</v>
      </c>
    </row>
    <row r="126">
      <c r="A126" s="4" t="inlineStr">
        <is>
          <t>Gain on settlement of debt</t>
        </is>
      </c>
      <c r="R126" s="6" t="n">
        <v>64075</v>
      </c>
    </row>
    <row r="127">
      <c r="A127" s="4" t="inlineStr">
        <is>
          <t>Repayment of principal</t>
        </is>
      </c>
      <c r="Q127" s="6" t="n">
        <v>10054</v>
      </c>
    </row>
    <row r="128">
      <c r="A128" s="4" t="inlineStr">
        <is>
          <t>Loan payable</t>
        </is>
      </c>
      <c r="L128" s="5" t="n">
        <v>36606</v>
      </c>
      <c r="O128" s="5" t="n">
        <v>46660</v>
      </c>
      <c r="Q128" s="6" t="n">
        <v>36606</v>
      </c>
      <c r="R128" s="6" t="n">
        <v>46660</v>
      </c>
    </row>
    <row r="129">
      <c r="A129" s="4" t="inlineStr">
        <is>
          <t>Interest expenses</t>
        </is>
      </c>
      <c r="Q129" s="6" t="n">
        <v>0</v>
      </c>
      <c r="R129" s="6" t="n">
        <v>41578</v>
      </c>
    </row>
    <row r="130">
      <c r="A130" s="4" t="inlineStr">
        <is>
          <t>PrideCo [Member]</t>
        </is>
      </c>
    </row>
    <row r="131">
      <c r="A131" s="4" t="inlineStr">
        <is>
          <t>Payment for mortgage</t>
        </is>
      </c>
      <c r="J131" s="5" t="n">
        <v>605000</v>
      </c>
    </row>
    <row r="132">
      <c r="A132" s="4" t="inlineStr">
        <is>
          <t>Interest expenses</t>
        </is>
      </c>
      <c r="Q132" s="5" t="n">
        <v>0</v>
      </c>
      <c r="R132" s="5" t="n">
        <v>22913</v>
      </c>
    </row>
    <row r="133">
      <c r="A133" s="4" t="inlineStr">
        <is>
          <t>Prepaid interest</t>
        </is>
      </c>
      <c r="J133" s="5" t="n">
        <v>2353</v>
      </c>
    </row>
    <row r="134">
      <c r="A134" s="4" t="inlineStr">
        <is>
          <t>Mortgage loan, description</t>
        </is>
      </c>
      <c r="J134" s="4" t="inlineStr">
        <is>
          <t>The mortgage bears interest monthly on the unpaid principal at 10% with interest only payments commencing on May 1, 2019 and applied to interest due prior to any additional principal payments. Any late payments will include an additional 8% based on the principal plus unpaid interest accrued at the tim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missory Notes - Schedule of Notes Payable (Details) - USD ($)</t>
        </is>
      </c>
      <c r="B1" s="2" t="inlineStr">
        <is>
          <t>Dec. 31, 2020</t>
        </is>
      </c>
      <c r="C1" s="2" t="inlineStr">
        <is>
          <t>Dec. 31, 2019</t>
        </is>
      </c>
    </row>
    <row r="2">
      <c r="A2" s="4" t="inlineStr">
        <is>
          <t>Total Notes Payable</t>
        </is>
      </c>
      <c r="B2" s="5" t="n">
        <v>1932300</v>
      </c>
      <c r="C2" s="5" t="n">
        <v>1497160</v>
      </c>
    </row>
    <row r="3">
      <c r="A3" s="4" t="inlineStr">
        <is>
          <t>Less discounts</t>
        </is>
      </c>
      <c r="B3" s="6" t="n">
        <v>-57136</v>
      </c>
      <c r="C3" s="6" t="n">
        <v>-28680</v>
      </c>
    </row>
    <row r="4">
      <c r="A4" s="4" t="inlineStr">
        <is>
          <t>Total Promissory notes, net of discount</t>
        </is>
      </c>
      <c r="B4" s="6" t="n">
        <v>1875164</v>
      </c>
      <c r="C4" s="6" t="n">
        <v>1468480</v>
      </c>
    </row>
    <row r="5">
      <c r="A5" s="4" t="inlineStr">
        <is>
          <t>Less current portion</t>
        </is>
      </c>
      <c r="B5" s="6" t="n">
        <v>-1875164</v>
      </c>
      <c r="C5" s="6" t="n">
        <v>-391543</v>
      </c>
    </row>
    <row r="6">
      <c r="A6" s="4" t="inlineStr">
        <is>
          <t>Total Promissory notes, net of discount - long term</t>
        </is>
      </c>
      <c r="B6" s="4" t="inlineStr">
        <is>
          <t xml:space="preserve"> </t>
        </is>
      </c>
      <c r="C6" s="6" t="n">
        <v>1076937</v>
      </c>
    </row>
    <row r="7">
      <c r="A7" s="4" t="inlineStr">
        <is>
          <t>Notes Payable One [Member]</t>
        </is>
      </c>
    </row>
    <row r="8">
      <c r="A8" s="4" t="inlineStr">
        <is>
          <t>Total Notes Payable</t>
        </is>
      </c>
      <c r="B8" s="6" t="n">
        <v>36606</v>
      </c>
      <c r="C8" s="6" t="n">
        <v>46660</v>
      </c>
    </row>
    <row r="9">
      <c r="A9" s="4" t="inlineStr">
        <is>
          <t>Notes Payable Two [Member]</t>
        </is>
      </c>
    </row>
    <row r="10">
      <c r="A10" s="4" t="inlineStr">
        <is>
          <t>Total Notes Payable</t>
        </is>
      </c>
      <c r="B10" s="6" t="n">
        <v>1500</v>
      </c>
      <c r="C10" s="6" t="n">
        <v>1500</v>
      </c>
    </row>
    <row r="11">
      <c r="A11" s="4" t="inlineStr">
        <is>
          <t>Notes Payable Three [Member]</t>
        </is>
      </c>
    </row>
    <row r="12">
      <c r="A12" s="4" t="inlineStr">
        <is>
          <t>Total Notes Payable</t>
        </is>
      </c>
      <c r="B12" s="6" t="n">
        <v>975000</v>
      </c>
      <c r="C12" s="6" t="n">
        <v>975000</v>
      </c>
    </row>
    <row r="13">
      <c r="A13" s="4" t="inlineStr">
        <is>
          <t>Notes Payable Four [Member]</t>
        </is>
      </c>
    </row>
    <row r="14">
      <c r="A14" s="4" t="inlineStr">
        <is>
          <t>Total Notes Payable</t>
        </is>
      </c>
      <c r="B14" s="6" t="n">
        <v>50000</v>
      </c>
      <c r="C14" s="6" t="n">
        <v>50000</v>
      </c>
    </row>
    <row r="15">
      <c r="A15" s="4" t="inlineStr">
        <is>
          <t>Notes Payable Five [Member]</t>
        </is>
      </c>
    </row>
    <row r="16">
      <c r="A16" s="4" t="inlineStr">
        <is>
          <t>Total Notes Payable</t>
        </is>
      </c>
      <c r="B16" s="6" t="n">
        <v>50000</v>
      </c>
      <c r="C16" s="6" t="n">
        <v>50000</v>
      </c>
    </row>
    <row r="17">
      <c r="A17" s="4" t="inlineStr">
        <is>
          <t>Notes Payable Six [Member]</t>
        </is>
      </c>
    </row>
    <row r="18">
      <c r="A18" s="4" t="inlineStr">
        <is>
          <t>Total Notes Payable</t>
        </is>
      </c>
      <c r="B18" s="6" t="n">
        <v>100000</v>
      </c>
      <c r="C18" s="6" t="n">
        <v>100000</v>
      </c>
    </row>
    <row r="19">
      <c r="A19" s="4" t="inlineStr">
        <is>
          <t>Notes Payable Seven [Member]</t>
        </is>
      </c>
    </row>
    <row r="20">
      <c r="A20" s="4" t="inlineStr">
        <is>
          <t>Total Notes Payable</t>
        </is>
      </c>
      <c r="B20" s="6" t="n">
        <v>100000</v>
      </c>
      <c r="C20" s="6" t="n">
        <v>100000</v>
      </c>
    </row>
    <row r="21">
      <c r="A21" s="4" t="inlineStr">
        <is>
          <t>Notes Payable Eight [Member]</t>
        </is>
      </c>
    </row>
    <row r="22">
      <c r="A22" s="4" t="inlineStr">
        <is>
          <t>Total Notes Payable</t>
        </is>
      </c>
      <c r="B22" s="6" t="n">
        <v>20000</v>
      </c>
      <c r="C22" s="6" t="n">
        <v>20000</v>
      </c>
    </row>
    <row r="23">
      <c r="A23" s="4" t="inlineStr">
        <is>
          <t>Notes Payable Nine [Member]</t>
        </is>
      </c>
    </row>
    <row r="24">
      <c r="A24" s="4" t="inlineStr">
        <is>
          <t>Total Notes Payable</t>
        </is>
      </c>
      <c r="B24" s="6" t="n">
        <v>25000</v>
      </c>
      <c r="C24" s="6" t="n">
        <v>25000</v>
      </c>
    </row>
    <row r="25">
      <c r="A25" s="4" t="inlineStr">
        <is>
          <t>Notes Payable Ten [Member]</t>
        </is>
      </c>
    </row>
    <row r="26">
      <c r="A26" s="4" t="inlineStr">
        <is>
          <t>Total Notes Payable</t>
        </is>
      </c>
      <c r="B26" s="6" t="n">
        <v>128884</v>
      </c>
      <c r="C26" s="6" t="n">
        <v>129000</v>
      </c>
    </row>
    <row r="27">
      <c r="A27" s="4" t="inlineStr">
        <is>
          <t>Notes Payable Eleven [Member]</t>
        </is>
      </c>
    </row>
    <row r="28">
      <c r="A28" s="4" t="inlineStr">
        <is>
          <t>Total Notes Payable</t>
        </is>
      </c>
      <c r="B28" s="6" t="n">
        <v>166733</v>
      </c>
      <c r="C28" s="4" t="inlineStr">
        <is>
          <t xml:space="preserve"> </t>
        </is>
      </c>
    </row>
    <row r="29">
      <c r="A29" s="4" t="inlineStr">
        <is>
          <t>Notes Payable Twelve [Member]</t>
        </is>
      </c>
    </row>
    <row r="30">
      <c r="A30" s="4" t="inlineStr">
        <is>
          <t>Total Notes Payable</t>
        </is>
      </c>
      <c r="B30" s="6" t="n">
        <v>126477</v>
      </c>
      <c r="C30" s="4" t="inlineStr">
        <is>
          <t xml:space="preserve"> </t>
        </is>
      </c>
    </row>
    <row r="31">
      <c r="A31" s="4" t="inlineStr">
        <is>
          <t>Notes Payable Thirteen [Member]</t>
        </is>
      </c>
    </row>
    <row r="32">
      <c r="A32" s="4" t="inlineStr">
        <is>
          <t>Total Notes Payable</t>
        </is>
      </c>
      <c r="B32" s="6" t="n">
        <v>142100</v>
      </c>
      <c r="C32" s="4" t="inlineStr">
        <is>
          <t xml:space="preserve"> </t>
        </is>
      </c>
    </row>
    <row r="33">
      <c r="A33" s="4" t="inlineStr">
        <is>
          <t>Notes Payable Fourteen [Member]</t>
        </is>
      </c>
    </row>
    <row r="34">
      <c r="A34" s="4" t="inlineStr">
        <is>
          <t>Total Notes Payable</t>
        </is>
      </c>
      <c r="B34" s="5" t="n">
        <v>10000</v>
      </c>
      <c r="C3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Promissory Notes - Schedule of Notes Payable (Details) (Parenthetical)</t>
        </is>
      </c>
      <c r="B1" s="2" t="inlineStr">
        <is>
          <t>12 Months Ended</t>
        </is>
      </c>
    </row>
    <row r="2">
      <c r="B2" s="2" t="inlineStr">
        <is>
          <t>Dec. 31, 2020</t>
        </is>
      </c>
      <c r="C2" s="2" t="inlineStr">
        <is>
          <t>Dec. 31, 2019</t>
        </is>
      </c>
    </row>
    <row r="3">
      <c r="A3" s="4" t="inlineStr">
        <is>
          <t>Notes Payable One [Member]</t>
        </is>
      </c>
    </row>
    <row r="4">
      <c r="A4" s="4" t="inlineStr">
        <is>
          <t>Debt instrument maturity date</t>
        </is>
      </c>
      <c r="B4" s="4" t="inlineStr">
        <is>
          <t>Aug. 31,
		2020</t>
        </is>
      </c>
      <c r="C4" s="4" t="inlineStr">
        <is>
          <t>Aug. 31,
		2020</t>
        </is>
      </c>
    </row>
    <row r="5">
      <c r="A5" s="4" t="inlineStr">
        <is>
          <t>Notes Payable Two [Member]</t>
        </is>
      </c>
    </row>
    <row r="6">
      <c r="A6" s="4" t="inlineStr">
        <is>
          <t>Debt instrument maturity date</t>
        </is>
      </c>
      <c r="B6" s="4" t="inlineStr">
        <is>
          <t>Mar. 31,
		2020</t>
        </is>
      </c>
      <c r="C6" s="4" t="inlineStr">
        <is>
          <t>Mar. 31,
		2020</t>
        </is>
      </c>
    </row>
    <row r="7">
      <c r="A7" s="4" t="inlineStr">
        <is>
          <t>Debt instrument interest rate</t>
        </is>
      </c>
      <c r="B7" s="4" t="inlineStr">
        <is>
          <t>10.00%</t>
        </is>
      </c>
      <c r="C7" s="4" t="inlineStr">
        <is>
          <t>10.00%</t>
        </is>
      </c>
    </row>
    <row r="8">
      <c r="A8" s="4" t="inlineStr">
        <is>
          <t>Notes Payable Three [Member]</t>
        </is>
      </c>
    </row>
    <row r="9">
      <c r="A9" s="4" t="inlineStr">
        <is>
          <t>Debt instrument maturity date</t>
        </is>
      </c>
      <c r="B9" s="4" t="inlineStr">
        <is>
          <t>Oct. 31,
		2021</t>
        </is>
      </c>
      <c r="C9" s="4" t="inlineStr">
        <is>
          <t>Oct. 31,
		2021</t>
        </is>
      </c>
    </row>
    <row r="10">
      <c r="A10" s="4" t="inlineStr">
        <is>
          <t>Debt instrument interest rate</t>
        </is>
      </c>
      <c r="B10" s="4" t="inlineStr">
        <is>
          <t>10.00%</t>
        </is>
      </c>
      <c r="C10" s="4" t="inlineStr">
        <is>
          <t>10.00%</t>
        </is>
      </c>
    </row>
    <row r="11">
      <c r="A11" s="4" t="inlineStr">
        <is>
          <t>Notes Payable Four [Member]</t>
        </is>
      </c>
    </row>
    <row r="12">
      <c r="A12" s="4" t="inlineStr">
        <is>
          <t>Debt instrument maturity date</t>
        </is>
      </c>
      <c r="B12" s="4" t="inlineStr">
        <is>
          <t>Dec. 31,
		2020</t>
        </is>
      </c>
      <c r="C12" s="4" t="inlineStr">
        <is>
          <t>Dec. 31,
		2020</t>
        </is>
      </c>
    </row>
    <row r="13">
      <c r="A13" s="4" t="inlineStr">
        <is>
          <t>Debt instrument interest rate</t>
        </is>
      </c>
      <c r="B13" s="4" t="inlineStr">
        <is>
          <t>15.00%</t>
        </is>
      </c>
      <c r="C13" s="4" t="inlineStr">
        <is>
          <t>15.00%</t>
        </is>
      </c>
    </row>
    <row r="14">
      <c r="A14" s="4" t="inlineStr">
        <is>
          <t>Notes Payable Five [Member]</t>
        </is>
      </c>
    </row>
    <row r="15">
      <c r="A15" s="4" t="inlineStr">
        <is>
          <t>Debt instrument maturity date</t>
        </is>
      </c>
      <c r="B15" s="4" t="inlineStr">
        <is>
          <t>Dec. 31,
		2020</t>
        </is>
      </c>
      <c r="C15" s="4" t="inlineStr">
        <is>
          <t>Dec. 31,
		2020</t>
        </is>
      </c>
    </row>
    <row r="16">
      <c r="A16" s="4" t="inlineStr">
        <is>
          <t>Debt instrument interest rate</t>
        </is>
      </c>
      <c r="B16" s="4" t="inlineStr">
        <is>
          <t>15.00%</t>
        </is>
      </c>
      <c r="C16" s="4" t="inlineStr">
        <is>
          <t>15.00%</t>
        </is>
      </c>
    </row>
    <row r="17">
      <c r="A17" s="4" t="inlineStr">
        <is>
          <t>Notes Payable Six [Member]</t>
        </is>
      </c>
    </row>
    <row r="18">
      <c r="A18" s="4" t="inlineStr">
        <is>
          <t>Debt instrument maturity date</t>
        </is>
      </c>
      <c r="B18" s="4" t="inlineStr">
        <is>
          <t>Dec. 31,
		2020</t>
        </is>
      </c>
      <c r="C18" s="4" t="inlineStr">
        <is>
          <t>Dec. 31,
		2020</t>
        </is>
      </c>
    </row>
    <row r="19">
      <c r="A19" s="4" t="inlineStr">
        <is>
          <t>Debt instrument interest rate</t>
        </is>
      </c>
      <c r="B19" s="4" t="inlineStr">
        <is>
          <t>15.00%</t>
        </is>
      </c>
      <c r="C19" s="4" t="inlineStr">
        <is>
          <t>15.00%</t>
        </is>
      </c>
    </row>
    <row r="20">
      <c r="A20" s="4" t="inlineStr">
        <is>
          <t>Notes Payable Seven [Member]</t>
        </is>
      </c>
    </row>
    <row r="21">
      <c r="A21" s="4" t="inlineStr">
        <is>
          <t>Debt instrument maturity date</t>
        </is>
      </c>
      <c r="B21" s="4" t="inlineStr">
        <is>
          <t>Dec. 31,
		2020</t>
        </is>
      </c>
      <c r="C21" s="4" t="inlineStr">
        <is>
          <t>Dec. 31,
		2020</t>
        </is>
      </c>
    </row>
    <row r="22">
      <c r="A22" s="4" t="inlineStr">
        <is>
          <t>Debt instrument interest rate</t>
        </is>
      </c>
      <c r="B22" s="4" t="inlineStr">
        <is>
          <t>15.00%</t>
        </is>
      </c>
      <c r="C22" s="4" t="inlineStr">
        <is>
          <t>15.00%</t>
        </is>
      </c>
    </row>
    <row r="23">
      <c r="A23" s="4" t="inlineStr">
        <is>
          <t>Notes Payable Eight [Member]</t>
        </is>
      </c>
    </row>
    <row r="24">
      <c r="A24" s="4" t="inlineStr">
        <is>
          <t>Debt instrument maturity date</t>
        </is>
      </c>
      <c r="B24" s="4" t="inlineStr">
        <is>
          <t>Dec. 31,
		2020</t>
        </is>
      </c>
      <c r="C24" s="4" t="inlineStr">
        <is>
          <t>Dec. 31,
		2020</t>
        </is>
      </c>
    </row>
    <row r="25">
      <c r="A25" s="4" t="inlineStr">
        <is>
          <t>Debt instrument interest rate</t>
        </is>
      </c>
      <c r="B25" s="4" t="inlineStr">
        <is>
          <t>15.00%</t>
        </is>
      </c>
      <c r="C25" s="4" t="inlineStr">
        <is>
          <t>15.00%</t>
        </is>
      </c>
    </row>
    <row r="26">
      <c r="A26" s="4" t="inlineStr">
        <is>
          <t>Notes Payable Nine [Member]</t>
        </is>
      </c>
    </row>
    <row r="27">
      <c r="A27" s="4" t="inlineStr">
        <is>
          <t>Debt instrument maturity date</t>
        </is>
      </c>
      <c r="B27" s="4" t="inlineStr">
        <is>
          <t>Dec. 31,
		2020</t>
        </is>
      </c>
      <c r="C27" s="4" t="inlineStr">
        <is>
          <t>Dec. 31,
		2020</t>
        </is>
      </c>
    </row>
    <row r="28">
      <c r="A28" s="4" t="inlineStr">
        <is>
          <t>Debt instrument interest rate</t>
        </is>
      </c>
      <c r="B28" s="4" t="inlineStr">
        <is>
          <t>15.00%</t>
        </is>
      </c>
      <c r="C28" s="4" t="inlineStr">
        <is>
          <t>15.00%</t>
        </is>
      </c>
    </row>
    <row r="29">
      <c r="A29" s="4" t="inlineStr">
        <is>
          <t>Notes Payable Ten [Member]</t>
        </is>
      </c>
    </row>
    <row r="30">
      <c r="A30" s="4" t="inlineStr">
        <is>
          <t>Debt instrument maturity date</t>
        </is>
      </c>
      <c r="B30" s="4" t="inlineStr">
        <is>
          <t>Dec. 31,
		2021</t>
        </is>
      </c>
      <c r="C30" s="4" t="inlineStr">
        <is>
          <t>Dec. 31,
		2021</t>
        </is>
      </c>
    </row>
    <row r="31">
      <c r="A31" s="4" t="inlineStr">
        <is>
          <t>Debt instrument interest rate</t>
        </is>
      </c>
      <c r="B31" s="4" t="inlineStr">
        <is>
          <t>13.00%</t>
        </is>
      </c>
      <c r="C31" s="4" t="inlineStr">
        <is>
          <t>13.00%</t>
        </is>
      </c>
    </row>
    <row r="32">
      <c r="A32" s="4" t="inlineStr">
        <is>
          <t>Notes Payable Eleven [Member]</t>
        </is>
      </c>
    </row>
    <row r="33">
      <c r="A33" s="4" t="inlineStr">
        <is>
          <t>Debt instrument maturity date</t>
        </is>
      </c>
      <c r="B33" s="4" t="inlineStr">
        <is>
          <t>Jun. 30,
		2021</t>
        </is>
      </c>
      <c r="C33" s="4" t="inlineStr">
        <is>
          <t>Jun. 30,
		2021</t>
        </is>
      </c>
    </row>
    <row r="34">
      <c r="A34" s="4" t="inlineStr">
        <is>
          <t>Debt instrument interest rate</t>
        </is>
      </c>
      <c r="B34" s="4" t="inlineStr">
        <is>
          <t>12.00%</t>
        </is>
      </c>
      <c r="C34" s="4" t="inlineStr">
        <is>
          <t>12.00%</t>
        </is>
      </c>
    </row>
    <row r="35">
      <c r="A35" s="4" t="inlineStr">
        <is>
          <t>Notes Payable Twelve [Member]</t>
        </is>
      </c>
    </row>
    <row r="36">
      <c r="A36" s="4" t="inlineStr">
        <is>
          <t>Debt instrument maturity date</t>
        </is>
      </c>
      <c r="B36" s="4" t="inlineStr">
        <is>
          <t>Mar. 31,
		2021</t>
        </is>
      </c>
      <c r="C36" s="4" t="inlineStr">
        <is>
          <t>Mar. 31,
		2021</t>
        </is>
      </c>
    </row>
    <row r="37">
      <c r="A37" s="4" t="inlineStr">
        <is>
          <t>Debt instrument interest rate</t>
        </is>
      </c>
      <c r="B37" s="4" t="inlineStr">
        <is>
          <t>15.00%</t>
        </is>
      </c>
      <c r="C37" s="4" t="inlineStr">
        <is>
          <t>15.00%</t>
        </is>
      </c>
    </row>
    <row r="38">
      <c r="A38" s="4" t="inlineStr">
        <is>
          <t>Notes Payable Thirteen [Member]</t>
        </is>
      </c>
    </row>
    <row r="39">
      <c r="A39" s="4" t="inlineStr">
        <is>
          <t>Debt instrument maturity date</t>
        </is>
      </c>
      <c r="B39" s="4" t="inlineStr">
        <is>
          <t>Dec. 31,
		2020</t>
        </is>
      </c>
      <c r="C39" s="4" t="inlineStr">
        <is>
          <t>Dec. 31,
		2020</t>
        </is>
      </c>
    </row>
    <row r="40">
      <c r="A40" s="4" t="inlineStr">
        <is>
          <t>Debt instrument interest rate</t>
        </is>
      </c>
      <c r="B40" s="4" t="inlineStr">
        <is>
          <t>0.00%</t>
        </is>
      </c>
      <c r="C40" s="4" t="inlineStr">
        <is>
          <t>0.00%</t>
        </is>
      </c>
    </row>
    <row r="41">
      <c r="A41" s="4" t="inlineStr">
        <is>
          <t>Notes Payable Fourteen [Member]</t>
        </is>
      </c>
    </row>
    <row r="42">
      <c r="A42" s="4" t="inlineStr">
        <is>
          <t>Debt instrument maturity date</t>
        </is>
      </c>
      <c r="B42" s="4" t="inlineStr">
        <is>
          <t>Feb. 28,
		2021</t>
        </is>
      </c>
      <c r="C42" s="4" t="inlineStr">
        <is>
          <t>Feb. 28,
		2021</t>
        </is>
      </c>
    </row>
    <row r="43">
      <c r="A43" s="4" t="inlineStr">
        <is>
          <t>Debt instrument interest rate</t>
        </is>
      </c>
      <c r="B43" s="4" t="inlineStr">
        <is>
          <t>12.00%</t>
        </is>
      </c>
      <c r="C43" s="4" t="inlineStr">
        <is>
          <t>1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Promissory Notes - Schedule of Fair Value of Derivative Liability Using black Scholes Assumptions (Details)</t>
        </is>
      </c>
      <c r="B1" s="2" t="inlineStr">
        <is>
          <t>12 Months Ended</t>
        </is>
      </c>
    </row>
    <row r="2">
      <c r="B2" s="2" t="inlineStr">
        <is>
          <t>Dec. 31, 2020</t>
        </is>
      </c>
    </row>
    <row r="3">
      <c r="A3" s="4" t="inlineStr">
        <is>
          <t>Risk Free Interest Rate [Member] | Minimum [Member]</t>
        </is>
      </c>
    </row>
    <row r="4">
      <c r="A4" s="4" t="inlineStr">
        <is>
          <t>Fair value assumptions, measurement input percentage</t>
        </is>
      </c>
      <c r="B4" s="9" t="n">
        <v>1.88</v>
      </c>
    </row>
    <row r="5">
      <c r="A5" s="4" t="inlineStr">
        <is>
          <t>Risk Free Interest Rate [Member] | Maximum [Member]</t>
        </is>
      </c>
    </row>
    <row r="6">
      <c r="A6" s="4" t="inlineStr">
        <is>
          <t>Fair value assumptions, measurement input percentage</t>
        </is>
      </c>
      <c r="B6" s="9" t="n">
        <v>2.05</v>
      </c>
    </row>
    <row r="7">
      <c r="A7" s="4" t="inlineStr">
        <is>
          <t>Expected Term (Years) [Member] | Minimum [Member]</t>
        </is>
      </c>
    </row>
    <row r="8">
      <c r="A8" s="4" t="inlineStr">
        <is>
          <t>Fair value assumptions, measurement input, term</t>
        </is>
      </c>
      <c r="B8" s="4" t="inlineStr">
        <is>
          <t>31 months 17 days</t>
        </is>
      </c>
    </row>
    <row r="9">
      <c r="A9" s="4" t="inlineStr">
        <is>
          <t>Expected Term (Years) [Member] | Maximum [Member]</t>
        </is>
      </c>
    </row>
    <row r="10">
      <c r="A10" s="4" t="inlineStr">
        <is>
          <t>Fair value assumptions, measurement input, term</t>
        </is>
      </c>
      <c r="B10" s="4" t="inlineStr">
        <is>
          <t>70 months 6 days</t>
        </is>
      </c>
    </row>
    <row r="11">
      <c r="A11" s="4" t="inlineStr">
        <is>
          <t>Expected Volatility [Member] | Minimum [Member]</t>
        </is>
      </c>
    </row>
    <row r="12">
      <c r="A12" s="4" t="inlineStr">
        <is>
          <t>Fair value assumptions, measurement input percentage</t>
        </is>
      </c>
      <c r="B12" s="6" t="n">
        <v>265</v>
      </c>
    </row>
    <row r="13">
      <c r="A13" s="4" t="inlineStr">
        <is>
          <t>Expected Volatility [Member] | Maximum [Member]</t>
        </is>
      </c>
    </row>
    <row r="14">
      <c r="A14" s="4" t="inlineStr">
        <is>
          <t>Fair value assumptions, measurement input percentage</t>
        </is>
      </c>
      <c r="B14" s="6" t="n">
        <v>282</v>
      </c>
    </row>
    <row r="15">
      <c r="A15" s="4" t="inlineStr">
        <is>
          <t>Expected Dividends [Member]</t>
        </is>
      </c>
    </row>
    <row r="16">
      <c r="A16" s="4" t="inlineStr">
        <is>
          <t>Fair value assumptions, measurement input percentage</t>
        </is>
      </c>
      <c r="B1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U45"/>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0" customWidth="1" min="17" max="17"/>
    <col width="20" customWidth="1" min="18" max="18"/>
    <col width="20"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80" customWidth="1" min="35" max="35"/>
    <col width="21" customWidth="1" min="36" max="36"/>
    <col width="21" customWidth="1" min="37" max="37"/>
    <col width="20" customWidth="1" min="38" max="38"/>
    <col width="20" customWidth="1" min="39" max="39"/>
    <col width="21" customWidth="1" min="40" max="40"/>
    <col width="21" customWidth="1" min="41" max="41"/>
    <col width="21" customWidth="1" min="42" max="42"/>
    <col width="21" customWidth="1" min="43" max="43"/>
    <col width="80" customWidth="1" min="44" max="44"/>
    <col width="21" customWidth="1" min="45" max="45"/>
    <col width="21" customWidth="1" min="46" max="46"/>
    <col width="22" customWidth="1" min="47" max="47"/>
  </cols>
  <sheetData>
    <row r="1">
      <c r="A1" s="1" t="inlineStr">
        <is>
          <t>Commitments and Contingencies (Details Narrative)</t>
        </is>
      </c>
      <c r="B1" s="2" t="inlineStr">
        <is>
          <t>Dec. 31, 2020USD ($)a</t>
        </is>
      </c>
      <c r="C1" s="2" t="inlineStr">
        <is>
          <t>Dec. 08, 2020USD ($)</t>
        </is>
      </c>
      <c r="D1" s="2" t="inlineStr">
        <is>
          <t>Nov. 15, 2020USD ($)</t>
        </is>
      </c>
      <c r="E1" s="2" t="inlineStr">
        <is>
          <t>Nov. 05, 2020USD ($)</t>
        </is>
      </c>
      <c r="F1" s="2" t="inlineStr">
        <is>
          <t>Oct. 23, 2020USD ($)</t>
        </is>
      </c>
      <c r="G1" s="2" t="inlineStr">
        <is>
          <t>Oct. 21, 2020USD ($)</t>
        </is>
      </c>
      <c r="H1" s="2" t="inlineStr">
        <is>
          <t>Sep. 30, 2020USD ($)</t>
        </is>
      </c>
      <c r="I1" s="2" t="inlineStr">
        <is>
          <t>Sep. 18, 2020USD ($)</t>
        </is>
      </c>
      <c r="J1" s="2" t="inlineStr">
        <is>
          <t>Aug. 26, 2020USD ($)</t>
        </is>
      </c>
      <c r="K1" s="2" t="inlineStr">
        <is>
          <t>Jul. 23, 2020USD ($)</t>
        </is>
      </c>
      <c r="L1" s="2" t="inlineStr">
        <is>
          <t>Jul. 14, 2020USD ($)</t>
        </is>
      </c>
      <c r="M1" s="2" t="inlineStr">
        <is>
          <t>Jun. 25, 2020USD ($)</t>
        </is>
      </c>
      <c r="N1" s="2" t="inlineStr">
        <is>
          <t>Jun. 19, 2020USD ($)</t>
        </is>
      </c>
      <c r="O1" s="2" t="inlineStr">
        <is>
          <t>May 18, 2020USD ($)</t>
        </is>
      </c>
      <c r="P1" s="2" t="inlineStr">
        <is>
          <t>May 16, 2020USD ($)</t>
        </is>
      </c>
      <c r="Q1" s="2" t="inlineStr">
        <is>
          <t>May 05, 2020USD ($)</t>
        </is>
      </c>
      <c r="R1" s="2" t="inlineStr">
        <is>
          <t>May 04, 2020USD ($)</t>
        </is>
      </c>
      <c r="S1" s="2" t="inlineStr">
        <is>
          <t>May 02, 2020USD ($)</t>
        </is>
      </c>
      <c r="T1" s="2" t="inlineStr">
        <is>
          <t>Apr. 28, 2020USD ($)</t>
        </is>
      </c>
      <c r="U1" s="2" t="inlineStr">
        <is>
          <t>Apr. 02, 2020USD ($)</t>
        </is>
      </c>
      <c r="V1" s="2" t="inlineStr">
        <is>
          <t>Mar. 25, 2020USD ($)</t>
        </is>
      </c>
      <c r="W1" s="2" t="inlineStr">
        <is>
          <t>Mar. 12, 2020USD ($)</t>
        </is>
      </c>
      <c r="X1" s="2" t="inlineStr">
        <is>
          <t>Mar. 02, 2020USD ($)</t>
        </is>
      </c>
      <c r="Y1" s="2" t="inlineStr">
        <is>
          <t>Feb. 28, 2020USD ($)</t>
        </is>
      </c>
      <c r="Z1" s="2" t="inlineStr">
        <is>
          <t>Feb. 26, 2020USD ($)</t>
        </is>
      </c>
      <c r="AA1" s="2" t="inlineStr">
        <is>
          <t>Jan. 24, 2020USD ($)</t>
        </is>
      </c>
      <c r="AB1" s="2" t="inlineStr">
        <is>
          <t>Jan. 21, 2020USD ($)</t>
        </is>
      </c>
      <c r="AC1" s="2" t="inlineStr">
        <is>
          <t>Jan. 13, 2020USD ($)</t>
        </is>
      </c>
      <c r="AD1" s="2" t="inlineStr">
        <is>
          <t>Nov. 06, 2019USD ($)</t>
        </is>
      </c>
      <c r="AE1" s="2" t="inlineStr">
        <is>
          <t>Oct. 25, 2019USD ($)</t>
        </is>
      </c>
      <c r="AF1" s="2" t="inlineStr">
        <is>
          <t>Oct. 10, 2019USD ($)</t>
        </is>
      </c>
      <c r="AG1" s="2" t="inlineStr">
        <is>
          <t>Oct. 07, 2019USD ($)</t>
        </is>
      </c>
      <c r="AH1" s="2" t="inlineStr">
        <is>
          <t>Oct. 02, 2019USD ($)</t>
        </is>
      </c>
      <c r="AI1" s="2" t="inlineStr">
        <is>
          <t>Sep. 25, 2019USD ($)</t>
        </is>
      </c>
      <c r="AJ1" s="2" t="inlineStr">
        <is>
          <t>Aug. 12, 2019USD ($)</t>
        </is>
      </c>
      <c r="AK1" s="2" t="inlineStr">
        <is>
          <t>Aug. 02, 2019USD ($)</t>
        </is>
      </c>
      <c r="AL1" s="2" t="inlineStr">
        <is>
          <t>May 24, 2019USD ($)</t>
        </is>
      </c>
      <c r="AM1" s="2" t="inlineStr">
        <is>
          <t>May 02, 2019USD ($)</t>
        </is>
      </c>
      <c r="AN1" s="2" t="inlineStr">
        <is>
          <t>Apr. 08, 2019USD ($)</t>
        </is>
      </c>
      <c r="AO1" s="2" t="inlineStr">
        <is>
          <t>Mar. 08, 2019USD ($)</t>
        </is>
      </c>
      <c r="AP1" s="2" t="inlineStr">
        <is>
          <t>Feb. 27, 2019USD ($)</t>
        </is>
      </c>
      <c r="AQ1" s="2" t="inlineStr">
        <is>
          <t>Dec. 31, 2019USD ($)</t>
        </is>
      </c>
      <c r="AR1" s="2" t="inlineStr">
        <is>
          <t>Dec. 31, 2020USD ($)a</t>
        </is>
      </c>
      <c r="AS1" s="2" t="inlineStr">
        <is>
          <t>Dec. 31, 2019USD ($)</t>
        </is>
      </c>
      <c r="AT1" s="2" t="inlineStr">
        <is>
          <t>Dec. 23, 2019USD ($)</t>
        </is>
      </c>
      <c r="AU1" s="2" t="inlineStr">
        <is>
          <t>Sep. 30, 2019USD ($)a</t>
        </is>
      </c>
    </row>
    <row r="2">
      <c r="A2" s="4" t="inlineStr">
        <is>
          <t>Commitment to purchase of land</t>
        </is>
      </c>
      <c r="AR2" s="4" t="inlineStr">
        <is>
          <t>There is one remaining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within the next 60 days,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As of December 31, 2020, and 2019, the Company has entered into eleven (11) and two (2) contracts for deed agreements to sell lots of land, respectively.</t>
        </is>
      </c>
    </row>
    <row r="3">
      <c r="A3" s="4" t="inlineStr">
        <is>
          <t>Area of land acquired | a</t>
        </is>
      </c>
      <c r="B3" s="6" t="n">
        <v>20</v>
      </c>
      <c r="AR3" s="6" t="n">
        <v>20</v>
      </c>
    </row>
    <row r="4">
      <c r="A4" s="4" t="inlineStr">
        <is>
          <t>Contract liability</t>
        </is>
      </c>
      <c r="B4" s="5" t="n">
        <v>111684</v>
      </c>
      <c r="AQ4" s="5" t="n">
        <v>50000</v>
      </c>
      <c r="AR4" s="5" t="n">
        <v>111684</v>
      </c>
      <c r="AS4" s="5" t="n">
        <v>50000</v>
      </c>
    </row>
    <row r="5">
      <c r="A5" s="4" t="inlineStr">
        <is>
          <t>Proceeds from issuance of common stock</t>
        </is>
      </c>
      <c r="E5" s="5" t="n">
        <v>10000</v>
      </c>
      <c r="G5" s="5" t="n">
        <v>10000</v>
      </c>
      <c r="I5" s="5" t="n">
        <v>7500</v>
      </c>
      <c r="J5" s="5" t="n">
        <v>10000</v>
      </c>
      <c r="O5" s="5" t="n">
        <v>20000</v>
      </c>
      <c r="P5" s="5" t="n">
        <v>16000</v>
      </c>
      <c r="Q5" s="5" t="n">
        <v>10000</v>
      </c>
      <c r="R5" s="5" t="n">
        <v>9000</v>
      </c>
      <c r="S5" s="5" t="n">
        <v>10000</v>
      </c>
      <c r="W5" s="5" t="n">
        <v>10000</v>
      </c>
      <c r="X5" s="5" t="n">
        <v>8808</v>
      </c>
      <c r="Y5" s="5" t="n">
        <v>20000</v>
      </c>
      <c r="Z5" s="5" t="n">
        <v>20000</v>
      </c>
      <c r="AB5" s="5" t="n">
        <v>20000</v>
      </c>
      <c r="AJ5" s="5" t="n">
        <v>30000</v>
      </c>
    </row>
    <row r="6">
      <c r="A6" s="4" t="inlineStr">
        <is>
          <t>Number of common stock issued</t>
        </is>
      </c>
      <c r="AE6" s="5" t="n">
        <v>21378</v>
      </c>
      <c r="AQ6" s="5" t="n">
        <v>22667</v>
      </c>
      <c r="AS6" s="6" t="n">
        <v>440175</v>
      </c>
    </row>
    <row r="7">
      <c r="A7" s="4" t="inlineStr">
        <is>
          <t>Third-Party Investor [Member]</t>
        </is>
      </c>
    </row>
    <row r="8">
      <c r="A8" s="4" t="inlineStr">
        <is>
          <t>Purchase price of land</t>
        </is>
      </c>
      <c r="C8" s="5" t="n">
        <v>50000</v>
      </c>
      <c r="F8" s="5" t="n">
        <v>15000</v>
      </c>
      <c r="H8" s="5" t="n">
        <v>25000</v>
      </c>
      <c r="L8" s="5" t="n">
        <v>29623</v>
      </c>
      <c r="N8" s="5" t="n">
        <v>25000</v>
      </c>
      <c r="T8" s="5" t="n">
        <v>25000</v>
      </c>
      <c r="V8" s="5" t="n">
        <v>25000</v>
      </c>
      <c r="AA8" s="5" t="n">
        <v>25000</v>
      </c>
      <c r="AC8" s="5" t="n">
        <v>40000</v>
      </c>
    </row>
    <row r="9">
      <c r="A9" s="4" t="inlineStr">
        <is>
          <t>Proceeds from issuance of common stock</t>
        </is>
      </c>
      <c r="C9" s="6" t="n">
        <v>50000</v>
      </c>
      <c r="F9" s="5" t="n">
        <v>15000</v>
      </c>
      <c r="H9" s="6" t="n">
        <v>25000</v>
      </c>
      <c r="N9" s="6" t="n">
        <v>25000</v>
      </c>
      <c r="T9" s="6" t="n">
        <v>25000</v>
      </c>
    </row>
    <row r="10">
      <c r="A10" s="4" t="inlineStr">
        <is>
          <t>Number of common stock issued</t>
        </is>
      </c>
      <c r="C10" s="6" t="n">
        <v>32512</v>
      </c>
      <c r="H10" s="6" t="n">
        <v>12882</v>
      </c>
      <c r="N10" s="6" t="n">
        <v>16174</v>
      </c>
      <c r="T10" s="6" t="n">
        <v>16174</v>
      </c>
    </row>
    <row r="11">
      <c r="A11" s="4" t="inlineStr">
        <is>
          <t>Proceeds from plot of land</t>
        </is>
      </c>
      <c r="C11" s="6" t="n">
        <v>17488</v>
      </c>
      <c r="H11" s="6" t="n">
        <v>2929</v>
      </c>
      <c r="N11" s="5" t="n">
        <v>8826</v>
      </c>
      <c r="T11" s="5" t="n">
        <v>8826</v>
      </c>
    </row>
    <row r="12">
      <c r="A12" s="4" t="inlineStr">
        <is>
          <t>Warrant value</t>
        </is>
      </c>
      <c r="H12" s="5" t="n">
        <v>9189</v>
      </c>
    </row>
    <row r="13">
      <c r="A13" s="4" t="inlineStr">
        <is>
          <t>Third-Party Investor [Member]</t>
        </is>
      </c>
    </row>
    <row r="14">
      <c r="A14" s="4" t="inlineStr">
        <is>
          <t>Proceeds from issuance of common stock</t>
        </is>
      </c>
      <c r="B14" s="5" t="n">
        <v>30000</v>
      </c>
      <c r="D14" s="5" t="n">
        <v>25000</v>
      </c>
      <c r="K14" s="5" t="n">
        <v>7500</v>
      </c>
      <c r="L14" s="6" t="n">
        <v>29623</v>
      </c>
      <c r="M14" s="5" t="n">
        <v>25000</v>
      </c>
      <c r="U14" s="5" t="n">
        <v>25000</v>
      </c>
      <c r="V14" s="6" t="n">
        <v>25000</v>
      </c>
      <c r="AA14" s="6" t="n">
        <v>25000</v>
      </c>
      <c r="AC14" s="6" t="n">
        <v>40000</v>
      </c>
      <c r="AD14" s="5" t="n">
        <v>35080</v>
      </c>
      <c r="AF14" s="5" t="n">
        <v>50000</v>
      </c>
      <c r="AK14" s="5" t="n">
        <v>22500</v>
      </c>
      <c r="AL14" s="5" t="n">
        <v>50000</v>
      </c>
      <c r="AM14" s="5" t="n">
        <v>25000</v>
      </c>
      <c r="AN14" s="5" t="n">
        <v>50000</v>
      </c>
      <c r="AO14" s="5" t="n">
        <v>25000</v>
      </c>
      <c r="AP14" s="5" t="n">
        <v>17500</v>
      </c>
    </row>
    <row r="15">
      <c r="A15" s="4" t="inlineStr">
        <is>
          <t>Lease payment received</t>
        </is>
      </c>
      <c r="AD15" s="6" t="n">
        <v>10000</v>
      </c>
    </row>
    <row r="16">
      <c r="A16" s="4" t="inlineStr">
        <is>
          <t>Number of common stock issued</t>
        </is>
      </c>
      <c r="L16" s="6" t="n">
        <v>20797</v>
      </c>
      <c r="V16" s="6" t="n">
        <v>16174</v>
      </c>
      <c r="AA16" s="6" t="n">
        <v>16174</v>
      </c>
      <c r="AC16" s="6" t="n">
        <v>23780</v>
      </c>
      <c r="AD16" s="6" t="n">
        <v>25258</v>
      </c>
    </row>
    <row r="17">
      <c r="A17" s="4" t="inlineStr">
        <is>
          <t>Proceeds from plot of land</t>
        </is>
      </c>
      <c r="L17" s="5" t="n">
        <v>4203</v>
      </c>
      <c r="V17" s="5" t="n">
        <v>8826</v>
      </c>
      <c r="AA17" s="5" t="n">
        <v>8826</v>
      </c>
      <c r="AC17" s="5" t="n">
        <v>16220</v>
      </c>
      <c r="AD17" s="6" t="n">
        <v>9822</v>
      </c>
    </row>
    <row r="18">
      <c r="A18" s="4" t="inlineStr">
        <is>
          <t>Common Stock [Member]</t>
        </is>
      </c>
    </row>
    <row r="19">
      <c r="A19" s="4" t="inlineStr">
        <is>
          <t>Number of common stock issued</t>
        </is>
      </c>
      <c r="AS19" s="6" t="n">
        <v>1098</v>
      </c>
    </row>
    <row r="20">
      <c r="A20" s="4" t="inlineStr">
        <is>
          <t>Common Stock [Member] | Third-Party Investor [Member]</t>
        </is>
      </c>
    </row>
    <row r="21">
      <c r="A21" s="4" t="inlineStr">
        <is>
          <t>Proceeds from issuance of common stock</t>
        </is>
      </c>
      <c r="C21" s="5" t="n">
        <v>20000</v>
      </c>
    </row>
    <row r="22">
      <c r="A22" s="4" t="inlineStr">
        <is>
          <t>Land Purchase Agreement [Member]</t>
        </is>
      </c>
    </row>
    <row r="23">
      <c r="A23" s="4" t="inlineStr">
        <is>
          <t>Commitment to purchase of land</t>
        </is>
      </c>
      <c r="AI23" s="4" t="inlineStr">
        <is>
          <t>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December 31, 2020, and 2019, the agreement has not closed.</t>
        </is>
      </c>
    </row>
    <row r="24">
      <c r="A24" s="4" t="inlineStr">
        <is>
          <t>Purchase price of land</t>
        </is>
      </c>
      <c r="AI24" s="5" t="n">
        <v>1000000</v>
      </c>
    </row>
    <row r="25">
      <c r="A25" s="4" t="inlineStr">
        <is>
          <t>Initial construction budget of land</t>
        </is>
      </c>
      <c r="AI25" s="6" t="n">
        <v>150000</v>
      </c>
    </row>
    <row r="26">
      <c r="A26" s="4" t="inlineStr">
        <is>
          <t>Appraisal value of land</t>
        </is>
      </c>
      <c r="AI26" s="6" t="n">
        <v>1150000</v>
      </c>
    </row>
    <row r="27">
      <c r="A27" s="4" t="inlineStr">
        <is>
          <t>Land Purchase Agreement [Member] | Promissory Note [Member]</t>
        </is>
      </c>
    </row>
    <row r="28">
      <c r="A28" s="4" t="inlineStr">
        <is>
          <t>Purchase price of land</t>
        </is>
      </c>
      <c r="AI28" s="6" t="n">
        <v>150000</v>
      </c>
    </row>
    <row r="29">
      <c r="A29" s="4" t="inlineStr">
        <is>
          <t>Land Purchase Agreement [Member] | Preferred Stock [Member]</t>
        </is>
      </c>
    </row>
    <row r="30">
      <c r="A30" s="4" t="inlineStr">
        <is>
          <t>Purchase price of land</t>
        </is>
      </c>
      <c r="AI30" s="6" t="n">
        <v>600000</v>
      </c>
    </row>
    <row r="31">
      <c r="A31" s="4" t="inlineStr">
        <is>
          <t>Land Purchase Agreement [Member] | Common Stock [Member]</t>
        </is>
      </c>
    </row>
    <row r="32">
      <c r="A32" s="4" t="inlineStr">
        <is>
          <t>Purchase price of land</t>
        </is>
      </c>
      <c r="AI32" s="5" t="n">
        <v>250000</v>
      </c>
    </row>
    <row r="33">
      <c r="A33" s="4" t="inlineStr">
        <is>
          <t>Contract for Deed Agreement [Member]</t>
        </is>
      </c>
    </row>
    <row r="34">
      <c r="A34" s="4" t="inlineStr">
        <is>
          <t>Purchase price of land</t>
        </is>
      </c>
      <c r="AD34" s="5" t="n">
        <v>35080</v>
      </c>
      <c r="AH34" s="5" t="n">
        <v>50000</v>
      </c>
      <c r="AT34" s="5" t="n">
        <v>9580</v>
      </c>
    </row>
    <row r="35">
      <c r="A35" s="4" t="inlineStr">
        <is>
          <t>Payments on interest</t>
        </is>
      </c>
      <c r="AR35" s="6" t="n">
        <v>3780</v>
      </c>
    </row>
    <row r="36">
      <c r="A36" s="4" t="inlineStr">
        <is>
          <t>Lease income</t>
        </is>
      </c>
      <c r="AR36" s="5" t="n">
        <v>42303</v>
      </c>
      <c r="AS36" s="5" t="n">
        <v>10540</v>
      </c>
    </row>
    <row r="37">
      <c r="A37" s="4" t="inlineStr">
        <is>
          <t>Proceeds from issuance of common stock</t>
        </is>
      </c>
      <c r="AG37" s="5" t="n">
        <v>50000</v>
      </c>
    </row>
    <row r="38">
      <c r="A38" s="4" t="inlineStr">
        <is>
          <t>Lease payment received</t>
        </is>
      </c>
      <c r="AH38" s="5" t="n">
        <v>25000</v>
      </c>
    </row>
    <row r="39">
      <c r="A39" s="4" t="inlineStr">
        <is>
          <t>Number of common stock issued</t>
        </is>
      </c>
      <c r="AG39" s="6" t="n">
        <v>39282</v>
      </c>
    </row>
    <row r="40">
      <c r="A40" s="4" t="inlineStr">
        <is>
          <t>Proceeds from plot of land</t>
        </is>
      </c>
      <c r="AG40" s="5" t="n">
        <v>10718</v>
      </c>
    </row>
    <row r="41">
      <c r="A41" s="4" t="inlineStr">
        <is>
          <t>Contract for Deed Agreement [Member] | IntegraGreen [Member]</t>
        </is>
      </c>
    </row>
    <row r="42">
      <c r="A42" s="4" t="inlineStr">
        <is>
          <t>Area of land acquired | a</t>
        </is>
      </c>
      <c r="AU42" s="6" t="n">
        <v>20</v>
      </c>
    </row>
    <row r="43">
      <c r="A43" s="4" t="inlineStr">
        <is>
          <t>Purchase price of land</t>
        </is>
      </c>
      <c r="AU43" s="5" t="n">
        <v>630000</v>
      </c>
    </row>
    <row r="44">
      <c r="A44" s="4" t="inlineStr">
        <is>
          <t>Balance of balloon payment</t>
        </is>
      </c>
      <c r="AU44" s="6" t="n">
        <v>63000</v>
      </c>
    </row>
    <row r="45">
      <c r="A45" s="4" t="inlineStr">
        <is>
          <t>Contract liability</t>
        </is>
      </c>
      <c r="AU45" s="5" t="n">
        <v>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G16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7" customWidth="1" min="6" max="6"/>
    <col width="27" customWidth="1" min="7" max="7"/>
    <col width="27" customWidth="1" min="8" max="8"/>
    <col width="3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6" customWidth="1" min="17" max="17"/>
    <col width="26" customWidth="1" min="18" max="18"/>
    <col width="26" customWidth="1" min="19" max="19"/>
    <col width="26" customWidth="1" min="20" max="20"/>
    <col width="26" customWidth="1" min="21" max="21"/>
    <col width="27" customWidth="1" min="22" max="22"/>
    <col width="27" customWidth="1" min="23" max="23"/>
    <col width="27" customWidth="1" min="24" max="24"/>
    <col width="27" customWidth="1" min="25" max="25"/>
    <col width="27" customWidth="1" min="26" max="26"/>
    <col width="27" customWidth="1" min="27" max="27"/>
    <col width="27" customWidth="1" min="28" max="28"/>
    <col width="27" customWidth="1" min="29" max="29"/>
    <col width="27" customWidth="1" min="30" max="30"/>
    <col width="27" customWidth="1" min="31" max="31"/>
    <col width="27" customWidth="1" min="32" max="32"/>
    <col width="27" customWidth="1" min="33" max="33"/>
    <col width="27" customWidth="1" min="34" max="34"/>
    <col width="27" customWidth="1" min="35" max="35"/>
    <col width="27" customWidth="1" min="36" max="36"/>
    <col width="27" customWidth="1" min="37" max="37"/>
    <col width="27" customWidth="1" min="38" max="38"/>
    <col width="27" customWidth="1" min="39" max="39"/>
    <col width="37" customWidth="1" min="40" max="40"/>
    <col width="36" customWidth="1" min="41" max="41"/>
    <col width="26" customWidth="1" min="42" max="42"/>
    <col width="26" customWidth="1" min="43" max="43"/>
    <col width="27" customWidth="1" min="44" max="44"/>
    <col width="37" customWidth="1" min="45" max="45"/>
    <col width="27" customWidth="1" min="46" max="46"/>
    <col width="27" customWidth="1" min="47" max="47"/>
    <col width="27" customWidth="1" min="48" max="48"/>
    <col width="37" customWidth="1" min="49" max="49"/>
    <col width="27" customWidth="1" min="50" max="50"/>
    <col width="27" customWidth="1" min="51" max="51"/>
    <col width="27" customWidth="1" min="52" max="52"/>
    <col width="37" customWidth="1" min="53" max="53"/>
    <col width="37" customWidth="1" min="54" max="54"/>
    <col width="37" customWidth="1" min="55" max="55"/>
    <col width="37" customWidth="1" min="56" max="56"/>
    <col width="37" customWidth="1" min="57" max="57"/>
    <col width="24" customWidth="1" min="58" max="58"/>
    <col width="20" customWidth="1" min="59" max="59"/>
  </cols>
  <sheetData>
    <row r="1">
      <c r="A1" s="1" t="inlineStr">
        <is>
          <t>Stockholders' Equity (Details Narrative)</t>
        </is>
      </c>
      <c r="B1" s="2" t="inlineStr">
        <is>
          <t>Dec. 31, 2020USD ($)$ / sharesshares</t>
        </is>
      </c>
      <c r="C1" s="2" t="inlineStr">
        <is>
          <t>Dec. 08, 2020USD ($)shares</t>
        </is>
      </c>
      <c r="D1" s="2" t="inlineStr">
        <is>
          <t>Nov. 15, 2020USD ($)shares</t>
        </is>
      </c>
      <c r="E1" s="2" t="inlineStr">
        <is>
          <t>Nov. 05, 2020USD ($)shares</t>
        </is>
      </c>
      <c r="F1" s="2" t="inlineStr">
        <is>
          <t>Oct. 21, 2020USD ($)shares</t>
        </is>
      </c>
      <c r="G1" s="2" t="inlineStr">
        <is>
          <t>Sep. 25, 2020USD ($)shares</t>
        </is>
      </c>
      <c r="H1" s="2" t="inlineStr">
        <is>
          <t>Sep. 18, 2020USD ($)shares</t>
        </is>
      </c>
      <c r="I1" s="2" t="inlineStr">
        <is>
          <t>Aug. 26, 2020USD ($)$ / sharesshares</t>
        </is>
      </c>
      <c r="J1" s="2" t="inlineStr">
        <is>
          <t>Jul. 23, 2020USD ($)shares</t>
        </is>
      </c>
      <c r="K1" s="2" t="inlineStr">
        <is>
          <t>Jul. 14, 2020USD ($)shares</t>
        </is>
      </c>
      <c r="L1" s="2" t="inlineStr">
        <is>
          <t>Jul. 06, 2020USD ($)shares</t>
        </is>
      </c>
      <c r="M1" s="2" t="inlineStr">
        <is>
          <t>Jul. 02, 2020USD ($)shares</t>
        </is>
      </c>
      <c r="N1" s="2" t="inlineStr">
        <is>
          <t>Jun. 30, 2020USD ($)shares</t>
        </is>
      </c>
      <c r="O1" s="2" t="inlineStr">
        <is>
          <t>Jun. 25, 2020USD ($)shares</t>
        </is>
      </c>
      <c r="P1" s="2" t="inlineStr">
        <is>
          <t>Jun. 04, 2020USD ($)shares</t>
        </is>
      </c>
      <c r="Q1" s="2" t="inlineStr">
        <is>
          <t>May 18, 2020USD ($)shares</t>
        </is>
      </c>
      <c r="R1" s="2" t="inlineStr">
        <is>
          <t>May 16, 2020USD ($)shares</t>
        </is>
      </c>
      <c r="S1" s="2" t="inlineStr">
        <is>
          <t>May 05, 2020USD ($)shares</t>
        </is>
      </c>
      <c r="T1" s="2" t="inlineStr">
        <is>
          <t>May 04, 2020USD ($)shares</t>
        </is>
      </c>
      <c r="U1" s="2" t="inlineStr">
        <is>
          <t>May 02, 2020USD ($)shares</t>
        </is>
      </c>
      <c r="V1" s="2" t="inlineStr">
        <is>
          <t>Apr. 02, 2020USD ($)shares</t>
        </is>
      </c>
      <c r="W1" s="2" t="inlineStr">
        <is>
          <t>Mar. 25, 2020USD ($)shares</t>
        </is>
      </c>
      <c r="X1" s="2" t="inlineStr">
        <is>
          <t>Mar. 12, 2020USD ($)shares</t>
        </is>
      </c>
      <c r="Y1" s="2" t="inlineStr">
        <is>
          <t>Mar. 02, 2020USD ($)shares</t>
        </is>
      </c>
      <c r="Z1" s="2" t="inlineStr">
        <is>
          <t>Feb. 28, 2020USD ($)shares</t>
        </is>
      </c>
      <c r="AA1" s="2" t="inlineStr">
        <is>
          <t>Feb. 26, 2020USD ($)shares</t>
        </is>
      </c>
      <c r="AB1" s="2" t="inlineStr">
        <is>
          <t>Jan. 24, 2020USD ($)shares</t>
        </is>
      </c>
      <c r="AC1" s="2" t="inlineStr">
        <is>
          <t>Jan. 21, 2020USD ($)shares</t>
        </is>
      </c>
      <c r="AD1" s="2" t="inlineStr">
        <is>
          <t>Jan. 13, 2020USD ($)shares</t>
        </is>
      </c>
      <c r="AE1" s="2" t="inlineStr">
        <is>
          <t>Jan. 02, 2020USD ($)shares</t>
        </is>
      </c>
      <c r="AF1" s="2" t="inlineStr">
        <is>
          <t>Nov. 06, 2019USD ($)shares</t>
        </is>
      </c>
      <c r="AG1" s="2" t="inlineStr">
        <is>
          <t>Oct. 25, 2019USD ($)shares</t>
        </is>
      </c>
      <c r="AH1" s="2" t="inlineStr">
        <is>
          <t>Oct. 10, 2019USD ($)shares</t>
        </is>
      </c>
      <c r="AI1" s="2" t="inlineStr">
        <is>
          <t>Oct. 08, 2019USD ($)shares</t>
        </is>
      </c>
      <c r="AJ1" s="2" t="inlineStr">
        <is>
          <t>Aug. 12, 2019USD ($)shares</t>
        </is>
      </c>
      <c r="AK1" s="2" t="inlineStr">
        <is>
          <t>Aug. 07, 2019USD ($)shares</t>
        </is>
      </c>
      <c r="AL1" s="2" t="inlineStr">
        <is>
          <t>Aug. 02, 2019USD ($)shares</t>
        </is>
      </c>
      <c r="AM1" s="2" t="inlineStr">
        <is>
          <t>Jul. 25, 2019USD ($)shares</t>
        </is>
      </c>
      <c r="AN1" s="2" t="inlineStr">
        <is>
          <t>Jul. 02, 2019USD ($)$ / sharesshares</t>
        </is>
      </c>
      <c r="AO1" s="2" t="inlineStr">
        <is>
          <t>May 24, 2019USD ($)$ / sharesshares</t>
        </is>
      </c>
      <c r="AP1" s="2" t="inlineStr">
        <is>
          <t>May 15, 2019USD ($)shares</t>
        </is>
      </c>
      <c r="AQ1" s="2" t="inlineStr">
        <is>
          <t>May 02, 2019USD ($)shares</t>
        </is>
      </c>
      <c r="AR1" s="2" t="inlineStr">
        <is>
          <t>Apr. 17, 2019USD ($)shares</t>
        </is>
      </c>
      <c r="AS1" s="2" t="inlineStr">
        <is>
          <t>Apr. 08, 2019USD ($)$ / sharesshares</t>
        </is>
      </c>
      <c r="AT1" s="2" t="inlineStr">
        <is>
          <t>Apr. 04, 2019USD ($)shares</t>
        </is>
      </c>
      <c r="AU1" s="2" t="inlineStr">
        <is>
          <t>Apr. 02, 2019USD ($)shares</t>
        </is>
      </c>
      <c r="AV1" s="2" t="inlineStr">
        <is>
          <t>Mar. 13, 2019USD ($)shares</t>
        </is>
      </c>
      <c r="AW1" s="2" t="inlineStr">
        <is>
          <t>Mar. 08, 2019USD ($)$ / sharesshares</t>
        </is>
      </c>
      <c r="AX1" s="2" t="inlineStr">
        <is>
          <t>Feb. 27, 2019USD ($)shares</t>
        </is>
      </c>
      <c r="AY1" s="2" t="inlineStr">
        <is>
          <t>Jan. 28, 2019USD ($)shares</t>
        </is>
      </c>
      <c r="AZ1" s="2" t="inlineStr">
        <is>
          <t>Sep. 30, 2020USD ($)shares</t>
        </is>
      </c>
      <c r="BA1" s="2" t="inlineStr">
        <is>
          <t>Jan. 31, 2020USD ($)$ / sharesshares</t>
        </is>
      </c>
      <c r="BB1" s="2" t="inlineStr">
        <is>
          <t>Dec. 31, 2019USD ($)$ / sharesshares</t>
        </is>
      </c>
      <c r="BC1" s="2" t="inlineStr">
        <is>
          <t>Dec. 31, 2020USD ($)$ / sharesshares</t>
        </is>
      </c>
      <c r="BD1" s="2" t="inlineStr">
        <is>
          <t>Dec. 31, 2020USD ($)$ / sharesshares</t>
        </is>
      </c>
      <c r="BE1" s="2" t="inlineStr">
        <is>
          <t>Dec. 31, 2019USD ($)$ / sharesshares</t>
        </is>
      </c>
      <c r="BF1" s="2" t="inlineStr">
        <is>
          <t>Jul. 01, 2020$ / shares</t>
        </is>
      </c>
      <c r="BG1" s="2" t="inlineStr">
        <is>
          <t>Feb. 11, 2019shares</t>
        </is>
      </c>
    </row>
    <row r="2">
      <c r="A2" s="4" t="inlineStr">
        <is>
          <t>Common stock shares authorized | shares</t>
        </is>
      </c>
      <c r="B2" s="6" t="n">
        <v>75000000</v>
      </c>
      <c r="I2" s="6" t="n">
        <v>75000000</v>
      </c>
      <c r="BB2" s="6" t="n">
        <v>75000000</v>
      </c>
      <c r="BC2" s="6" t="n">
        <v>75000000</v>
      </c>
      <c r="BD2" s="6" t="n">
        <v>75000000</v>
      </c>
      <c r="BE2" s="6" t="n">
        <v>75000000</v>
      </c>
    </row>
    <row r="3">
      <c r="A3" s="4" t="inlineStr">
        <is>
          <t>Preferred stock shares authorized | shares</t>
        </is>
      </c>
      <c r="B3" s="6" t="n">
        <v>2000000</v>
      </c>
      <c r="BB3" s="6" t="n">
        <v>2000000</v>
      </c>
      <c r="BC3" s="6" t="n">
        <v>2000000</v>
      </c>
      <c r="BD3" s="6" t="n">
        <v>2000000</v>
      </c>
      <c r="BE3" s="6" t="n">
        <v>2000000</v>
      </c>
    </row>
    <row r="4">
      <c r="A4" s="4" t="inlineStr">
        <is>
          <t>Common stock par value | $ / shares</t>
        </is>
      </c>
      <c r="B4" s="7" t="n">
        <v>0.001</v>
      </c>
      <c r="I4" s="7" t="n">
        <v>0.001</v>
      </c>
      <c r="BB4" s="7" t="n">
        <v>0.001</v>
      </c>
      <c r="BC4" s="7" t="n">
        <v>0.001</v>
      </c>
      <c r="BD4" s="7" t="n">
        <v>0.001</v>
      </c>
      <c r="BE4" s="7" t="n">
        <v>0.001</v>
      </c>
    </row>
    <row r="5">
      <c r="A5" s="4" t="inlineStr">
        <is>
          <t>Preferred stock par value | $ / shares</t>
        </is>
      </c>
      <c r="B5" s="7" t="n">
        <v>0.001</v>
      </c>
      <c r="BB5" s="7" t="n">
        <v>0.001</v>
      </c>
      <c r="BC5" s="7" t="n">
        <v>0.001</v>
      </c>
      <c r="BD5" s="7" t="n">
        <v>0.001</v>
      </c>
      <c r="BE5" s="7" t="n">
        <v>0.001</v>
      </c>
    </row>
    <row r="6">
      <c r="A6" s="4" t="inlineStr">
        <is>
          <t>Common stock, shares issued | shares</t>
        </is>
      </c>
      <c r="B6" s="6" t="n">
        <v>23230654</v>
      </c>
      <c r="BB6" s="6" t="n">
        <v>20614289</v>
      </c>
      <c r="BC6" s="6" t="n">
        <v>23230654</v>
      </c>
      <c r="BD6" s="6" t="n">
        <v>23230654</v>
      </c>
      <c r="BE6" s="6" t="n">
        <v>20614289</v>
      </c>
    </row>
    <row r="7">
      <c r="A7" s="4" t="inlineStr">
        <is>
          <t>Common stock, shares outstanding | shares</t>
        </is>
      </c>
      <c r="B7" s="6" t="n">
        <v>23230654</v>
      </c>
      <c r="BB7" s="6" t="n">
        <v>20614289</v>
      </c>
      <c r="BC7" s="6" t="n">
        <v>23230654</v>
      </c>
      <c r="BD7" s="6" t="n">
        <v>23230654</v>
      </c>
      <c r="BE7" s="6" t="n">
        <v>20614289</v>
      </c>
    </row>
    <row r="8">
      <c r="A8" s="4" t="inlineStr">
        <is>
          <t>Common stock, capital shares reserved for future issuance | shares</t>
        </is>
      </c>
      <c r="I8" s="6" t="n">
        <v>100000000</v>
      </c>
    </row>
    <row r="9">
      <c r="A9" s="4" t="inlineStr">
        <is>
          <t>Number of common stock shares issued for services | shares</t>
        </is>
      </c>
      <c r="AU9" s="6" t="n">
        <v>1656000</v>
      </c>
      <c r="BA9" s="6" t="n">
        <v>150000</v>
      </c>
    </row>
    <row r="10">
      <c r="A10" s="4" t="inlineStr">
        <is>
          <t>Number of common stock issued for services</t>
        </is>
      </c>
      <c r="AE10" s="5" t="n">
        <v>236748</v>
      </c>
      <c r="AU10" s="5" t="n">
        <v>165600</v>
      </c>
      <c r="BA10" s="5" t="n">
        <v>173951</v>
      </c>
      <c r="BD10" s="5" t="n">
        <v>956447</v>
      </c>
    </row>
    <row r="11">
      <c r="A11" s="4" t="inlineStr">
        <is>
          <t>Number of stock options granted during period, shares | shares</t>
        </is>
      </c>
      <c r="BD11" s="6" t="n">
        <v>3050000</v>
      </c>
    </row>
    <row r="12">
      <c r="A12" s="4" t="inlineStr">
        <is>
          <t>Exercise price of outstanding options | $ / shares</t>
        </is>
      </c>
      <c r="BA12" s="8" t="n">
        <v>0.5</v>
      </c>
    </row>
    <row r="13">
      <c r="A13" s="4" t="inlineStr">
        <is>
          <t>Number of option exercised shares | shares</t>
        </is>
      </c>
      <c r="BD13" s="6" t="n">
        <v>137615</v>
      </c>
    </row>
    <row r="14">
      <c r="A14" s="4" t="inlineStr">
        <is>
          <t>Number of option exercised</t>
        </is>
      </c>
      <c r="BD14" s="5" t="n">
        <v>81308</v>
      </c>
    </row>
    <row r="15">
      <c r="A15" s="4" t="inlineStr">
        <is>
          <t>Proceeds from issuance of common stock</t>
        </is>
      </c>
      <c r="E15" s="5" t="n">
        <v>10000</v>
      </c>
      <c r="F15" s="5" t="n">
        <v>10000</v>
      </c>
      <c r="H15" s="5" t="n">
        <v>7500</v>
      </c>
      <c r="I15" s="5" t="n">
        <v>10000</v>
      </c>
      <c r="Q15" s="5" t="n">
        <v>20000</v>
      </c>
      <c r="R15" s="5" t="n">
        <v>16000</v>
      </c>
      <c r="S15" s="5" t="n">
        <v>10000</v>
      </c>
      <c r="T15" s="5" t="n">
        <v>9000</v>
      </c>
      <c r="U15" s="5" t="n">
        <v>10000</v>
      </c>
      <c r="X15" s="5" t="n">
        <v>10000</v>
      </c>
      <c r="Y15" s="5" t="n">
        <v>8808</v>
      </c>
      <c r="Z15" s="5" t="n">
        <v>20000</v>
      </c>
      <c r="AA15" s="5" t="n">
        <v>20000</v>
      </c>
      <c r="AC15" s="5" t="n">
        <v>20000</v>
      </c>
      <c r="AJ15" s="5" t="n">
        <v>30000</v>
      </c>
    </row>
    <row r="16">
      <c r="A16" s="4" t="inlineStr">
        <is>
          <t>Number of common stock issued, shares | shares</t>
        </is>
      </c>
      <c r="E16" s="6" t="n">
        <v>40000</v>
      </c>
      <c r="F16" s="6" t="n">
        <v>40000</v>
      </c>
      <c r="H16" s="6" t="n">
        <v>30000</v>
      </c>
      <c r="I16" s="6" t="n">
        <v>40000</v>
      </c>
      <c r="Q16" s="6" t="n">
        <v>80000</v>
      </c>
      <c r="R16" s="6" t="n">
        <v>40000</v>
      </c>
      <c r="S16" s="6" t="n">
        <v>40000</v>
      </c>
      <c r="T16" s="6" t="n">
        <v>20000</v>
      </c>
      <c r="U16" s="6" t="n">
        <v>20000</v>
      </c>
      <c r="X16" s="6" t="n">
        <v>20000</v>
      </c>
      <c r="Y16" s="6" t="n">
        <v>17615</v>
      </c>
      <c r="Z16" s="6" t="n">
        <v>40000</v>
      </c>
      <c r="AA16" s="6" t="n">
        <v>40000</v>
      </c>
      <c r="AC16" s="6" t="n">
        <v>40000</v>
      </c>
      <c r="AG16" s="6" t="n">
        <v>28889</v>
      </c>
      <c r="AJ16" s="6" t="n">
        <v>66667</v>
      </c>
      <c r="BB16" s="6" t="n">
        <v>33000</v>
      </c>
    </row>
    <row r="17">
      <c r="A17" s="4" t="inlineStr">
        <is>
          <t>Number of common stock issued</t>
        </is>
      </c>
      <c r="AG17" s="5" t="n">
        <v>21378</v>
      </c>
      <c r="BB17" s="5" t="n">
        <v>22667</v>
      </c>
      <c r="BE17" s="5" t="n">
        <v>440175</v>
      </c>
    </row>
    <row r="18">
      <c r="A18" s="4" t="inlineStr">
        <is>
          <t>Debt outstanding</t>
        </is>
      </c>
      <c r="AG18" s="5" t="n">
        <v>17172</v>
      </c>
      <c r="BB18" s="6" t="n">
        <v>22200</v>
      </c>
      <c r="BE18" s="6" t="n">
        <v>22200</v>
      </c>
    </row>
    <row r="19">
      <c r="A19" s="4" t="inlineStr">
        <is>
          <t>Stock payable</t>
        </is>
      </c>
      <c r="B19" s="5" t="n">
        <v>-289044</v>
      </c>
      <c r="BB19" s="6" t="n">
        <v>127858</v>
      </c>
      <c r="BC19" s="5" t="n">
        <v>-289044</v>
      </c>
      <c r="BD19" s="6" t="n">
        <v>-289044</v>
      </c>
      <c r="BE19" s="6" t="n">
        <v>127858</v>
      </c>
    </row>
    <row r="20">
      <c r="A20" s="4" t="inlineStr">
        <is>
          <t>Temporary equity</t>
        </is>
      </c>
      <c r="B20" s="6" t="n">
        <v>293500</v>
      </c>
      <c r="BB20" s="6" t="n">
        <v>293500</v>
      </c>
      <c r="BC20" s="6" t="n">
        <v>293500</v>
      </c>
      <c r="BD20" s="6" t="n">
        <v>293500</v>
      </c>
      <c r="BE20" s="6" t="n">
        <v>293500</v>
      </c>
    </row>
    <row r="21">
      <c r="A21" s="4" t="inlineStr">
        <is>
          <t>Aggregate intrinsic value</t>
        </is>
      </c>
      <c r="B21" s="5" t="n">
        <v>158000</v>
      </c>
      <c r="BB21" s="5" t="n">
        <v>0</v>
      </c>
      <c r="BC21" s="5" t="n">
        <v>158000</v>
      </c>
      <c r="BD21" s="5" t="n">
        <v>158000</v>
      </c>
      <c r="BE21" s="6" t="n">
        <v>0</v>
      </c>
    </row>
    <row r="22">
      <c r="A22" s="4" t="inlineStr">
        <is>
          <t>Remaining weighted average vesting periods</t>
        </is>
      </c>
      <c r="BD22" s="4" t="inlineStr">
        <is>
          <t>3 years 4 months 6 days</t>
        </is>
      </c>
    </row>
    <row r="23">
      <c r="A23" s="4" t="inlineStr">
        <is>
          <t>Consultant for Business Development and Advisory Services [Member]</t>
        </is>
      </c>
    </row>
    <row r="24">
      <c r="A24" s="4" t="inlineStr">
        <is>
          <t>Number of common stock shares issued for services | shares</t>
        </is>
      </c>
      <c r="AN24" s="6" t="n">
        <v>40000</v>
      </c>
    </row>
    <row r="25">
      <c r="A25" s="4" t="inlineStr">
        <is>
          <t>Number of common stock issued for services</t>
        </is>
      </c>
      <c r="AN25" s="5" t="n">
        <v>40000</v>
      </c>
    </row>
    <row r="26">
      <c r="A26" s="4" t="inlineStr">
        <is>
          <t>Stock issuance expenses</t>
        </is>
      </c>
      <c r="BE26" s="6" t="n">
        <v>40000</v>
      </c>
    </row>
    <row r="27">
      <c r="A27" s="4" t="inlineStr">
        <is>
          <t>Consultant for Business Development and Advisory Services One [Member]</t>
        </is>
      </c>
    </row>
    <row r="28">
      <c r="A28" s="4" t="inlineStr">
        <is>
          <t>Number of common stock shares issued for services | shares</t>
        </is>
      </c>
      <c r="AN28" s="6" t="n">
        <v>12000</v>
      </c>
    </row>
    <row r="29">
      <c r="A29" s="4" t="inlineStr">
        <is>
          <t>Number of common stock issued for services</t>
        </is>
      </c>
      <c r="AN29" s="5" t="n">
        <v>12000</v>
      </c>
    </row>
    <row r="30">
      <c r="A30" s="4" t="inlineStr">
        <is>
          <t>Stock issuance expenses</t>
        </is>
      </c>
      <c r="BE30" s="6" t="n">
        <v>12000</v>
      </c>
    </row>
    <row r="31">
      <c r="A31" s="4" t="inlineStr">
        <is>
          <t>Consultant for Real-estate Advisory Services [Member]</t>
        </is>
      </c>
    </row>
    <row r="32">
      <c r="A32" s="4" t="inlineStr">
        <is>
          <t>Number of common stock shares issued for services | shares</t>
        </is>
      </c>
      <c r="AN32" s="6" t="n">
        <v>80000</v>
      </c>
    </row>
    <row r="33">
      <c r="A33" s="4" t="inlineStr">
        <is>
          <t>Number of common stock issued for services</t>
        </is>
      </c>
      <c r="AN33" s="5" t="n">
        <v>74748</v>
      </c>
    </row>
    <row r="34">
      <c r="A34" s="4" t="inlineStr">
        <is>
          <t>Stock issuance expenses</t>
        </is>
      </c>
      <c r="BE34" s="6" t="n">
        <v>77553</v>
      </c>
    </row>
    <row r="35">
      <c r="A35" s="4" t="inlineStr">
        <is>
          <t>Number of warrants exercisable | shares</t>
        </is>
      </c>
      <c r="AN35" s="6" t="n">
        <v>50000</v>
      </c>
    </row>
    <row r="36">
      <c r="A36" s="4" t="inlineStr">
        <is>
          <t>Proceeds from issuance of warrant</t>
        </is>
      </c>
      <c r="AN36" s="5" t="n">
        <v>47823</v>
      </c>
    </row>
    <row r="37">
      <c r="A37" s="4" t="inlineStr">
        <is>
          <t>Fair value of warrant</t>
        </is>
      </c>
      <c r="AN37" s="5" t="n">
        <v>47823</v>
      </c>
    </row>
    <row r="38">
      <c r="A38" s="4" t="inlineStr">
        <is>
          <t>Stock price | $ / shares</t>
        </is>
      </c>
      <c r="AN38" s="5" t="n">
        <v>1</v>
      </c>
    </row>
    <row r="39">
      <c r="A39" s="4" t="inlineStr">
        <is>
          <t>Strike price | $ / shares</t>
        </is>
      </c>
      <c r="AN39" s="8" t="n">
        <v>0.5</v>
      </c>
    </row>
    <row r="40">
      <c r="A40" s="4" t="inlineStr">
        <is>
          <t>Expected term</t>
        </is>
      </c>
      <c r="AN40" s="4" t="inlineStr">
        <is>
          <t>2 years</t>
        </is>
      </c>
    </row>
    <row r="41">
      <c r="A41" s="4" t="inlineStr">
        <is>
          <t>Expected volatility</t>
        </is>
      </c>
      <c r="AN41" s="4" t="inlineStr">
        <is>
          <t>262.00%</t>
        </is>
      </c>
    </row>
    <row r="42">
      <c r="A42" s="4" t="inlineStr">
        <is>
          <t>Discount rate</t>
        </is>
      </c>
      <c r="AN42" s="4" t="inlineStr">
        <is>
          <t>1.78%</t>
        </is>
      </c>
    </row>
    <row r="43">
      <c r="A43" s="4" t="inlineStr">
        <is>
          <t>Total value of consideration issued</t>
        </is>
      </c>
      <c r="AN43" s="5" t="n">
        <v>155107</v>
      </c>
    </row>
    <row r="44">
      <c r="A44" s="4" t="inlineStr">
        <is>
          <t>Investment Banker for Advisory Services [Member]</t>
        </is>
      </c>
    </row>
    <row r="45">
      <c r="A45" s="4" t="inlineStr">
        <is>
          <t>Number of common stock shares issued for services | shares</t>
        </is>
      </c>
      <c r="AM45" s="6" t="n">
        <v>100000</v>
      </c>
    </row>
    <row r="46">
      <c r="A46" s="4" t="inlineStr">
        <is>
          <t>Number of common stock issued for services</t>
        </is>
      </c>
      <c r="AM46" s="5" t="n">
        <v>42000</v>
      </c>
    </row>
    <row r="47">
      <c r="A47" s="4" t="inlineStr">
        <is>
          <t>Stock issuance expenses</t>
        </is>
      </c>
      <c r="BE47" s="6" t="n">
        <v>10742</v>
      </c>
    </row>
    <row r="48">
      <c r="A48" s="4" t="inlineStr">
        <is>
          <t>Investment Banker for Advisory Services [Member] | Additional Expense [Member]</t>
        </is>
      </c>
    </row>
    <row r="49">
      <c r="A49" s="4" t="inlineStr">
        <is>
          <t>Stock issuance expenses</t>
        </is>
      </c>
      <c r="BE49" s="6" t="n">
        <v>31258</v>
      </c>
    </row>
    <row r="50">
      <c r="A50" s="4" t="inlineStr">
        <is>
          <t>Real-estate Advisory Services [Member]</t>
        </is>
      </c>
    </row>
    <row r="51">
      <c r="A51" s="4" t="inlineStr">
        <is>
          <t>Number of common stock shares issued for services | shares</t>
        </is>
      </c>
      <c r="AI51" s="6" t="n">
        <v>300000</v>
      </c>
    </row>
    <row r="52">
      <c r="A52" s="4" t="inlineStr">
        <is>
          <t>Number of common stock issued for services</t>
        </is>
      </c>
      <c r="AI52" s="5" t="n">
        <v>165000</v>
      </c>
    </row>
    <row r="53">
      <c r="A53" s="4" t="inlineStr">
        <is>
          <t>Two Plots of Land [Member] | Consultant for Real-estate Advisory Services [Member]</t>
        </is>
      </c>
    </row>
    <row r="54">
      <c r="A54" s="4" t="inlineStr">
        <is>
          <t>Plot of land amount</t>
        </is>
      </c>
      <c r="AN54" s="5" t="n">
        <v>25725</v>
      </c>
    </row>
    <row r="55">
      <c r="A55" s="4" t="inlineStr">
        <is>
          <t>Additional Expense [Member] | Consultant for Real-estate Advisory Services [Member]</t>
        </is>
      </c>
    </row>
    <row r="56">
      <c r="A56" s="4" t="inlineStr">
        <is>
          <t>Stock issuance expenses</t>
        </is>
      </c>
      <c r="BE56" s="5" t="n">
        <v>77553</v>
      </c>
    </row>
    <row r="57">
      <c r="A57" s="4" t="inlineStr">
        <is>
          <t>Minimum [Member]</t>
        </is>
      </c>
    </row>
    <row r="58">
      <c r="A58" s="4" t="inlineStr">
        <is>
          <t>Strike price | $ / shares</t>
        </is>
      </c>
      <c r="B58" s="8" t="n">
        <v>0.33</v>
      </c>
      <c r="BC58" s="8" t="n">
        <v>0.33</v>
      </c>
      <c r="BD58" s="8" t="n">
        <v>0.33</v>
      </c>
    </row>
    <row r="59">
      <c r="A59" s="4" t="inlineStr">
        <is>
          <t>Expected term</t>
        </is>
      </c>
      <c r="BD59" s="4" t="inlineStr">
        <is>
          <t>2 years</t>
        </is>
      </c>
    </row>
    <row r="60">
      <c r="A60" s="4" t="inlineStr">
        <is>
          <t>Maximum [Member]</t>
        </is>
      </c>
    </row>
    <row r="61">
      <c r="A61" s="4" t="inlineStr">
        <is>
          <t>Strike price | $ / shares</t>
        </is>
      </c>
      <c r="B61" s="8" t="n">
        <v>0.6899999999999999</v>
      </c>
      <c r="BC61" s="8" t="n">
        <v>0.6899999999999999</v>
      </c>
      <c r="BD61" s="8" t="n">
        <v>0.6899999999999999</v>
      </c>
    </row>
    <row r="62">
      <c r="A62" s="4" t="inlineStr">
        <is>
          <t>Expected term</t>
        </is>
      </c>
      <c r="BD62" s="4" t="inlineStr">
        <is>
          <t>3 years</t>
        </is>
      </c>
    </row>
    <row r="63">
      <c r="A63" s="4" t="inlineStr">
        <is>
          <t>Third-Party Investor [Member]</t>
        </is>
      </c>
    </row>
    <row r="64">
      <c r="A64" s="4" t="inlineStr">
        <is>
          <t>Number of warrants issued, during period | shares</t>
        </is>
      </c>
      <c r="O64" s="6" t="n">
        <v>100000</v>
      </c>
    </row>
    <row r="65">
      <c r="A65" s="4" t="inlineStr">
        <is>
          <t>Plot of land amount</t>
        </is>
      </c>
      <c r="B65" s="5" t="n">
        <v>9378</v>
      </c>
      <c r="D65" s="5" t="n">
        <v>2929</v>
      </c>
      <c r="K65" s="5" t="n">
        <v>4203</v>
      </c>
      <c r="O65" s="5" t="n">
        <v>8826</v>
      </c>
      <c r="V65" s="5" t="n">
        <v>8826</v>
      </c>
      <c r="W65" s="5" t="n">
        <v>8826</v>
      </c>
      <c r="AB65" s="5" t="n">
        <v>8826</v>
      </c>
      <c r="AD65" s="5" t="n">
        <v>16220</v>
      </c>
      <c r="AF65" s="5" t="n">
        <v>9822</v>
      </c>
      <c r="AH65" s="5" t="n">
        <v>10718</v>
      </c>
      <c r="AL65" s="5" t="n">
        <v>8493</v>
      </c>
      <c r="AO65" s="5" t="n">
        <v>3966</v>
      </c>
      <c r="AW65" s="5" t="n">
        <v>6804</v>
      </c>
      <c r="AX65" s="5" t="n">
        <v>7625</v>
      </c>
    </row>
    <row r="66">
      <c r="A66" s="4" t="inlineStr">
        <is>
          <t>Fair value of warrant</t>
        </is>
      </c>
      <c r="D66" s="6" t="n">
        <v>9189</v>
      </c>
      <c r="AO66" s="5" t="n">
        <v>108345</v>
      </c>
      <c r="AS66" s="5" t="n">
        <v>37863</v>
      </c>
      <c r="AW66" s="5" t="n">
        <v>18932</v>
      </c>
      <c r="AX66" s="6" t="n">
        <v>9875</v>
      </c>
    </row>
    <row r="67">
      <c r="A67" s="4" t="inlineStr">
        <is>
          <t>Stock price | $ / shares</t>
        </is>
      </c>
      <c r="AO67" s="8" t="n">
        <v>1.27</v>
      </c>
      <c r="AS67" s="8" t="n">
        <v>0.5</v>
      </c>
      <c r="AW67" s="8" t="n">
        <v>0.5</v>
      </c>
    </row>
    <row r="68">
      <c r="A68" s="4" t="inlineStr">
        <is>
          <t>Expected term</t>
        </is>
      </c>
      <c r="AO68" s="4" t="inlineStr">
        <is>
          <t>1 year</t>
        </is>
      </c>
      <c r="AS68" s="4" t="inlineStr">
        <is>
          <t>1 year</t>
        </is>
      </c>
      <c r="AW68" s="4" t="inlineStr">
        <is>
          <t>1 year</t>
        </is>
      </c>
    </row>
    <row r="69">
      <c r="A69" s="4" t="inlineStr">
        <is>
          <t>Expected volatility</t>
        </is>
      </c>
      <c r="AO69" s="4" t="inlineStr">
        <is>
          <t>232.00%</t>
        </is>
      </c>
      <c r="AS69" s="4" t="inlineStr">
        <is>
          <t>232.00%</t>
        </is>
      </c>
      <c r="AW69" s="4" t="inlineStr">
        <is>
          <t>232.00%</t>
        </is>
      </c>
    </row>
    <row r="70">
      <c r="A70" s="4" t="inlineStr">
        <is>
          <t>Discount rate</t>
        </is>
      </c>
      <c r="AO70" s="4" t="inlineStr">
        <is>
          <t>2.72%</t>
        </is>
      </c>
      <c r="AS70" s="4" t="inlineStr">
        <is>
          <t>2.72%</t>
        </is>
      </c>
      <c r="AW70" s="4" t="inlineStr">
        <is>
          <t>2.72%</t>
        </is>
      </c>
    </row>
    <row r="71">
      <c r="A71" s="4" t="inlineStr">
        <is>
          <t>Total value of consideration issued</t>
        </is>
      </c>
      <c r="B71" s="6" t="n">
        <v>30000</v>
      </c>
      <c r="D71" s="6" t="n">
        <v>25000</v>
      </c>
      <c r="K71" s="6" t="n">
        <v>25000</v>
      </c>
      <c r="O71" s="6" t="n">
        <v>25000</v>
      </c>
      <c r="V71" s="6" t="n">
        <v>25000</v>
      </c>
      <c r="W71" s="6" t="n">
        <v>25000</v>
      </c>
      <c r="AB71" s="6" t="n">
        <v>25000</v>
      </c>
      <c r="AD71" s="6" t="n">
        <v>40000</v>
      </c>
      <c r="AF71" s="6" t="n">
        <v>35080</v>
      </c>
      <c r="AH71" s="6" t="n">
        <v>50000</v>
      </c>
      <c r="AL71" s="6" t="n">
        <v>22500</v>
      </c>
      <c r="AO71" s="5" t="n">
        <v>50000</v>
      </c>
      <c r="AW71" s="5" t="n">
        <v>25000</v>
      </c>
      <c r="AX71" s="6" t="n">
        <v>17500</v>
      </c>
    </row>
    <row r="72">
      <c r="A72" s="4" t="inlineStr">
        <is>
          <t>Proceeds from issuance of common stock</t>
        </is>
      </c>
      <c r="B72" s="5" t="n">
        <v>30000</v>
      </c>
      <c r="D72" s="5" t="n">
        <v>25000</v>
      </c>
      <c r="J72" s="5" t="n">
        <v>7500</v>
      </c>
      <c r="K72" s="5" t="n">
        <v>29623</v>
      </c>
      <c r="O72" s="5" t="n">
        <v>25000</v>
      </c>
      <c r="V72" s="5" t="n">
        <v>25000</v>
      </c>
      <c r="W72" s="5" t="n">
        <v>25000</v>
      </c>
      <c r="AB72" s="5" t="n">
        <v>25000</v>
      </c>
      <c r="AD72" s="5" t="n">
        <v>40000</v>
      </c>
      <c r="AF72" s="5" t="n">
        <v>35080</v>
      </c>
      <c r="AH72" s="5" t="n">
        <v>50000</v>
      </c>
      <c r="AL72" s="5" t="n">
        <v>22500</v>
      </c>
      <c r="AO72" s="5" t="n">
        <v>50000</v>
      </c>
      <c r="AQ72" s="5" t="n">
        <v>25000</v>
      </c>
      <c r="AS72" s="5" t="n">
        <v>50000</v>
      </c>
      <c r="AW72" s="5" t="n">
        <v>25000</v>
      </c>
      <c r="AX72" s="5" t="n">
        <v>17500</v>
      </c>
    </row>
    <row r="73">
      <c r="A73" s="4" t="inlineStr">
        <is>
          <t>Number of common stock issued, shares | shares</t>
        </is>
      </c>
      <c r="B73" s="6" t="n">
        <v>50000</v>
      </c>
      <c r="D73" s="6" t="n">
        <v>100000</v>
      </c>
      <c r="J73" s="6" t="n">
        <v>30000</v>
      </c>
      <c r="K73" s="6" t="n">
        <v>150000</v>
      </c>
      <c r="O73" s="6" t="n">
        <v>100000</v>
      </c>
      <c r="V73" s="6" t="n">
        <v>50000</v>
      </c>
      <c r="W73" s="6" t="n">
        <v>50000</v>
      </c>
      <c r="AB73" s="6" t="n">
        <v>50000</v>
      </c>
      <c r="AD73" s="6" t="n">
        <v>80000</v>
      </c>
      <c r="AF73" s="6" t="n">
        <v>70160</v>
      </c>
      <c r="AH73" s="6" t="n">
        <v>100000</v>
      </c>
      <c r="AL73" s="6" t="n">
        <v>50000</v>
      </c>
      <c r="AO73" s="6" t="n">
        <v>100000</v>
      </c>
      <c r="AQ73" s="6" t="n">
        <v>50000</v>
      </c>
      <c r="AS73" s="6" t="n">
        <v>100000</v>
      </c>
      <c r="AW73" s="6" t="n">
        <v>50000</v>
      </c>
      <c r="AX73" s="6" t="n">
        <v>35000</v>
      </c>
    </row>
    <row r="74">
      <c r="A74" s="4" t="inlineStr">
        <is>
          <t>Fair value of shares</t>
        </is>
      </c>
      <c r="B74" s="5" t="n">
        <v>20622</v>
      </c>
      <c r="D74" s="5" t="n">
        <v>12882</v>
      </c>
      <c r="K74" s="5" t="n">
        <v>20797</v>
      </c>
      <c r="O74" s="5" t="n">
        <v>16174</v>
      </c>
      <c r="V74" s="5" t="n">
        <v>16174</v>
      </c>
      <c r="W74" s="5" t="n">
        <v>16174</v>
      </c>
      <c r="AB74" s="5" t="n">
        <v>16174</v>
      </c>
      <c r="AD74" s="5" t="n">
        <v>23780</v>
      </c>
      <c r="AF74" s="5" t="n">
        <v>25258</v>
      </c>
      <c r="AH74" s="5" t="n">
        <v>39282</v>
      </c>
      <c r="AL74" s="5" t="n">
        <v>14007</v>
      </c>
      <c r="AO74" s="5" t="n">
        <v>14536</v>
      </c>
      <c r="AW74" s="5" t="n">
        <v>9446</v>
      </c>
      <c r="AX74" s="5" t="n">
        <v>9875</v>
      </c>
    </row>
    <row r="75">
      <c r="A75" s="4" t="inlineStr">
        <is>
          <t>Number of warrant issued | shares</t>
        </is>
      </c>
      <c r="AO75" s="6" t="n">
        <v>100000</v>
      </c>
      <c r="AS75" s="6" t="n">
        <v>100000</v>
      </c>
      <c r="AW75" s="6" t="n">
        <v>50000</v>
      </c>
    </row>
    <row r="76">
      <c r="A76" s="4" t="inlineStr">
        <is>
          <t>Warrant exercise price | $ / shares</t>
        </is>
      </c>
      <c r="AO76" s="8" t="n">
        <v>0.5</v>
      </c>
      <c r="AS76" s="8" t="n">
        <v>0.5</v>
      </c>
      <c r="AW76" s="8" t="n">
        <v>0.5</v>
      </c>
    </row>
    <row r="77">
      <c r="A77" s="4" t="inlineStr">
        <is>
          <t>Warrant term</t>
        </is>
      </c>
      <c r="O77" s="4" t="inlineStr">
        <is>
          <t>1 year</t>
        </is>
      </c>
      <c r="AO77" s="4" t="inlineStr">
        <is>
          <t>1 year</t>
        </is>
      </c>
      <c r="AS77" s="4" t="inlineStr">
        <is>
          <t>1 year</t>
        </is>
      </c>
      <c r="AW77" s="4" t="inlineStr">
        <is>
          <t>1 year</t>
        </is>
      </c>
    </row>
    <row r="78">
      <c r="A78" s="4" t="inlineStr">
        <is>
          <t>Number of shares of common stock issued, shares | shares</t>
        </is>
      </c>
      <c r="AL78" s="6" t="n">
        <v>50000</v>
      </c>
    </row>
    <row r="79">
      <c r="A79" s="4" t="inlineStr">
        <is>
          <t>Number of common stock issued</t>
        </is>
      </c>
      <c r="K79" s="5" t="n">
        <v>20797</v>
      </c>
      <c r="W79" s="5" t="n">
        <v>16174</v>
      </c>
      <c r="AB79" s="5" t="n">
        <v>16174</v>
      </c>
      <c r="AD79" s="6" t="n">
        <v>23780</v>
      </c>
      <c r="AF79" s="5" t="n">
        <v>25258</v>
      </c>
    </row>
    <row r="80">
      <c r="A80" s="4" t="inlineStr">
        <is>
          <t>Third-Party Investor [Member] | Securing Loan [Member]</t>
        </is>
      </c>
    </row>
    <row r="81">
      <c r="A81" s="4" t="inlineStr">
        <is>
          <t>Number of common stock issued, shares | shares</t>
        </is>
      </c>
      <c r="P81" s="6" t="n">
        <v>39462</v>
      </c>
      <c r="AG81" s="6" t="n">
        <v>132241</v>
      </c>
    </row>
    <row r="82">
      <c r="A82" s="4" t="inlineStr">
        <is>
          <t>Number of common stock issued</t>
        </is>
      </c>
      <c r="P82" s="5" t="n">
        <v>29202</v>
      </c>
      <c r="AG82" s="5" t="n">
        <v>97858</v>
      </c>
    </row>
    <row r="83">
      <c r="A83" s="4" t="inlineStr">
        <is>
          <t>Third-Party Investor [Member] | Securing Convertible Debt [Member]</t>
        </is>
      </c>
    </row>
    <row r="84">
      <c r="A84" s="4" t="inlineStr">
        <is>
          <t>Number of common stock issued, shares | shares</t>
        </is>
      </c>
      <c r="AK84" s="6" t="n">
        <v>10000</v>
      </c>
    </row>
    <row r="85">
      <c r="A85" s="4" t="inlineStr">
        <is>
          <t>Number of common stock issued</t>
        </is>
      </c>
      <c r="AK85" s="5" t="n">
        <v>8500</v>
      </c>
    </row>
    <row r="86">
      <c r="A86" s="4" t="inlineStr">
        <is>
          <t>Third-Party Investor [Member] | Securing Convertible Debt [Member]</t>
        </is>
      </c>
    </row>
    <row r="87">
      <c r="A87" s="4" t="inlineStr">
        <is>
          <t>Number of common stock issued, shares | shares</t>
        </is>
      </c>
      <c r="AK87" s="6" t="n">
        <v>2500</v>
      </c>
    </row>
    <row r="88">
      <c r="A88" s="4" t="inlineStr">
        <is>
          <t>Number of common stock issued</t>
        </is>
      </c>
      <c r="AK88" s="5" t="n">
        <v>2125</v>
      </c>
    </row>
    <row r="89">
      <c r="A89" s="4" t="inlineStr">
        <is>
          <t>Third Party Investor [Member]</t>
        </is>
      </c>
    </row>
    <row r="90">
      <c r="A90" s="4" t="inlineStr">
        <is>
          <t>Plot of land amount</t>
        </is>
      </c>
      <c r="AD90" s="6" t="n">
        <v>10718</v>
      </c>
    </row>
    <row r="91">
      <c r="A91" s="4" t="inlineStr">
        <is>
          <t>Total value of consideration issued</t>
        </is>
      </c>
      <c r="AD91" s="6" t="n">
        <v>50000</v>
      </c>
    </row>
    <row r="92">
      <c r="A92" s="4" t="inlineStr">
        <is>
          <t>Proceeds from issuance of common stock</t>
        </is>
      </c>
      <c r="AD92" s="5" t="n">
        <v>50000</v>
      </c>
    </row>
    <row r="93">
      <c r="A93" s="4" t="inlineStr">
        <is>
          <t>Number of common stock issued, shares | shares</t>
        </is>
      </c>
      <c r="AD93" s="6" t="n">
        <v>100000</v>
      </c>
    </row>
    <row r="94">
      <c r="A94" s="4" t="inlineStr">
        <is>
          <t>Fair value of shares</t>
        </is>
      </c>
      <c r="AD94" s="5" t="n">
        <v>39282</v>
      </c>
    </row>
    <row r="95">
      <c r="A95" s="4" t="inlineStr">
        <is>
          <t>Valdeland, S.A. de C.V. [Member]</t>
        </is>
      </c>
    </row>
    <row r="96">
      <c r="A96" s="4" t="inlineStr">
        <is>
          <t>Number of common stock issued, shares | shares</t>
        </is>
      </c>
      <c r="AZ96" s="6" t="n">
        <v>250000</v>
      </c>
    </row>
    <row r="97">
      <c r="A97" s="4" t="inlineStr">
        <is>
          <t>Number of common stock issued</t>
        </is>
      </c>
      <c r="AZ97" s="5" t="n">
        <v>150000</v>
      </c>
    </row>
    <row r="98">
      <c r="A98" s="4" t="inlineStr">
        <is>
          <t>Cleanspark Inc [Member]</t>
        </is>
      </c>
    </row>
    <row r="99">
      <c r="A99" s="4" t="inlineStr">
        <is>
          <t>Number of shares of common stock issued, shares | shares</t>
        </is>
      </c>
      <c r="AF99" s="6" t="n">
        <v>350000</v>
      </c>
    </row>
    <row r="100">
      <c r="A100" s="4" t="inlineStr">
        <is>
          <t>Cash proceeds from the issuance of common shares</t>
        </is>
      </c>
      <c r="AF100" s="5" t="n">
        <v>500000</v>
      </c>
    </row>
    <row r="101">
      <c r="A101" s="4" t="inlineStr">
        <is>
          <t>Performance Based Stock Options [Member] | Consultant [Member]</t>
        </is>
      </c>
    </row>
    <row r="102">
      <c r="A102" s="4" t="inlineStr">
        <is>
          <t>Number of stock options granted during period, shares | shares</t>
        </is>
      </c>
      <c r="M102" s="6" t="n">
        <v>1200000</v>
      </c>
    </row>
    <row r="103">
      <c r="A103" s="4" t="inlineStr">
        <is>
          <t>Stock based compensation granted, value</t>
        </is>
      </c>
      <c r="M103" s="5" t="n">
        <v>348954</v>
      </c>
    </row>
    <row r="104">
      <c r="A104" s="4" t="inlineStr">
        <is>
          <t>Performance Based Stock Options [Member] | Consultant [Member] | Recognized as Performance Met or Probable of Achievement [Member]</t>
        </is>
      </c>
    </row>
    <row r="105">
      <c r="A105" s="4" t="inlineStr">
        <is>
          <t>Stock based compensation granted, value</t>
        </is>
      </c>
      <c r="BC105" s="5" t="n">
        <v>193804</v>
      </c>
    </row>
    <row r="106">
      <c r="A106" s="4" t="inlineStr">
        <is>
          <t>Performance Based Stock Options [Member] | Consultant [Member] | Minimum [Member]</t>
        </is>
      </c>
    </row>
    <row r="107">
      <c r="A107" s="4" t="inlineStr">
        <is>
          <t>Exercise price of outstanding options | $ / shares</t>
        </is>
      </c>
      <c r="BF107" s="8" t="n">
        <v>0.25</v>
      </c>
    </row>
    <row r="108">
      <c r="A108" s="4" t="inlineStr">
        <is>
          <t>Performance Based Stock Options [Member] | Consultant [Member] | Maximum [Member]</t>
        </is>
      </c>
    </row>
    <row r="109">
      <c r="A109" s="4" t="inlineStr">
        <is>
          <t>Exercise price of outstanding options | $ / shares</t>
        </is>
      </c>
      <c r="BF109" s="5" t="n">
        <v>1</v>
      </c>
    </row>
    <row r="110">
      <c r="A110" s="4" t="inlineStr">
        <is>
          <t>Common Stock [Member]</t>
        </is>
      </c>
    </row>
    <row r="111">
      <c r="A111" s="4" t="inlineStr">
        <is>
          <t>Number of common stock shares issued for services | shares</t>
        </is>
      </c>
      <c r="L111" s="6" t="n">
        <v>400000</v>
      </c>
      <c r="AE111" s="6" t="n">
        <v>50000</v>
      </c>
      <c r="BD111" s="6" t="n">
        <v>750000</v>
      </c>
    </row>
    <row r="112">
      <c r="A112" s="4" t="inlineStr">
        <is>
          <t>Number of common stock issued for services</t>
        </is>
      </c>
      <c r="L112" s="5" t="n">
        <v>192600</v>
      </c>
      <c r="AE112" s="5" t="n">
        <v>50000</v>
      </c>
      <c r="BD112" s="5" t="n">
        <v>750</v>
      </c>
    </row>
    <row r="113">
      <c r="A113" s="4" t="inlineStr">
        <is>
          <t>Number of option exercised shares | shares</t>
        </is>
      </c>
      <c r="BD113" s="6" t="n">
        <v>187615</v>
      </c>
    </row>
    <row r="114">
      <c r="A114" s="4" t="inlineStr">
        <is>
          <t>Number of option exercised</t>
        </is>
      </c>
      <c r="BD114" s="5" t="n">
        <v>188</v>
      </c>
    </row>
    <row r="115">
      <c r="A115" s="4" t="inlineStr">
        <is>
          <t>Number of common stock issued, shares | shares</t>
        </is>
      </c>
      <c r="BE115" s="6" t="n">
        <v>1097500</v>
      </c>
    </row>
    <row r="116">
      <c r="A116" s="4" t="inlineStr">
        <is>
          <t>Number of common stock issued</t>
        </is>
      </c>
      <c r="BE116" s="5" t="n">
        <v>1098</v>
      </c>
    </row>
    <row r="117">
      <c r="A117" s="4" t="inlineStr">
        <is>
          <t>Common Stock [Member] | Renew a Service Agreement [Member]</t>
        </is>
      </c>
    </row>
    <row r="118">
      <c r="A118" s="4" t="inlineStr">
        <is>
          <t>Number of common stock shares issued for services | shares</t>
        </is>
      </c>
      <c r="G118" s="6" t="n">
        <v>100000</v>
      </c>
    </row>
    <row r="119">
      <c r="A119" s="4" t="inlineStr">
        <is>
          <t>Number of common stock issued for services</t>
        </is>
      </c>
      <c r="G119" s="5" t="n">
        <v>51000</v>
      </c>
    </row>
    <row r="120">
      <c r="A120" s="4" t="inlineStr">
        <is>
          <t>Common Stock [Member] | Third-Party Investor [Member]</t>
        </is>
      </c>
    </row>
    <row r="121">
      <c r="A121" s="4" t="inlineStr">
        <is>
          <t>Plot of land amount</t>
        </is>
      </c>
      <c r="C121" s="5" t="n">
        <v>8110</v>
      </c>
    </row>
    <row r="122">
      <c r="A122" s="4" t="inlineStr">
        <is>
          <t>Total value of consideration issued</t>
        </is>
      </c>
      <c r="C122" s="6" t="n">
        <v>20000</v>
      </c>
    </row>
    <row r="123">
      <c r="A123" s="4" t="inlineStr">
        <is>
          <t>Proceeds from issuance of common stock</t>
        </is>
      </c>
      <c r="C123" s="5" t="n">
        <v>20000</v>
      </c>
    </row>
    <row r="124">
      <c r="A124" s="4" t="inlineStr">
        <is>
          <t>Number of common stock issued, shares | shares</t>
        </is>
      </c>
      <c r="C124" s="6" t="n">
        <v>50000</v>
      </c>
    </row>
    <row r="125">
      <c r="A125" s="4" t="inlineStr">
        <is>
          <t>Fair value of shares</t>
        </is>
      </c>
      <c r="C125" s="5" t="n">
        <v>11890</v>
      </c>
    </row>
    <row r="126">
      <c r="A126" s="4" t="inlineStr">
        <is>
          <t>Warrant [Member]</t>
        </is>
      </c>
    </row>
    <row r="127">
      <c r="A127" s="4" t="inlineStr">
        <is>
          <t>Number of warrants issued, during period | shares</t>
        </is>
      </c>
      <c r="AE127" s="6" t="n">
        <v>150000</v>
      </c>
    </row>
    <row r="128">
      <c r="A128" s="4" t="inlineStr">
        <is>
          <t>Number of warrants issued, value</t>
        </is>
      </c>
      <c r="AE128" s="5" t="n">
        <v>186748</v>
      </c>
    </row>
    <row r="129">
      <c r="A129" s="4" t="inlineStr">
        <is>
          <t>Warrant [Member] | Third-Party Investor [Member]</t>
        </is>
      </c>
    </row>
    <row r="130">
      <c r="A130" s="4" t="inlineStr">
        <is>
          <t>Fair value of warrant</t>
        </is>
      </c>
      <c r="AW130" s="5" t="n">
        <v>8750</v>
      </c>
    </row>
    <row r="131">
      <c r="A131" s="4" t="inlineStr">
        <is>
          <t>Stock Option [Member]</t>
        </is>
      </c>
    </row>
    <row r="132">
      <c r="A132" s="4" t="inlineStr">
        <is>
          <t>Number of stock options granted during period, shares | shares</t>
        </is>
      </c>
      <c r="BD132" s="6" t="n">
        <v>600000</v>
      </c>
    </row>
    <row r="133">
      <c r="A133" s="4" t="inlineStr">
        <is>
          <t>Number of option exercised shares | shares</t>
        </is>
      </c>
      <c r="BD133" s="6" t="n">
        <v>137615</v>
      </c>
    </row>
    <row r="134">
      <c r="A134" s="4" t="inlineStr">
        <is>
          <t>Number of option exercised</t>
        </is>
      </c>
      <c r="BD134" s="5" t="n">
        <v>68808</v>
      </c>
    </row>
    <row r="135">
      <c r="A135" s="4" t="inlineStr">
        <is>
          <t>Cancellation of remaining unexercised options | shares</t>
        </is>
      </c>
      <c r="BD135" s="6" t="n">
        <v>12385</v>
      </c>
    </row>
    <row r="136">
      <c r="A136" s="4" t="inlineStr">
        <is>
          <t>Remaining weighted average vesting periods</t>
        </is>
      </c>
      <c r="BD136" s="4" t="inlineStr">
        <is>
          <t>1 year 1 month 6 days</t>
        </is>
      </c>
    </row>
    <row r="137">
      <c r="A137" s="4" t="inlineStr">
        <is>
          <t>Warrants [Member]</t>
        </is>
      </c>
    </row>
    <row r="138">
      <c r="A138" s="4" t="inlineStr">
        <is>
          <t>Number of warrants exercisable | shares</t>
        </is>
      </c>
      <c r="N138" s="6" t="n">
        <v>50000</v>
      </c>
    </row>
    <row r="139">
      <c r="A139" s="4" t="inlineStr">
        <is>
          <t>Proceeds from issuance of warrant</t>
        </is>
      </c>
      <c r="N139" s="5" t="n">
        <v>12500</v>
      </c>
    </row>
    <row r="140">
      <c r="A140" s="4" t="inlineStr">
        <is>
          <t>Warrants [Member] | Third-Party Investor [Member]</t>
        </is>
      </c>
    </row>
    <row r="141">
      <c r="A141" s="4" t="inlineStr">
        <is>
          <t>Number of warrants exercisable | shares</t>
        </is>
      </c>
      <c r="AP141" s="6" t="n">
        <v>100000</v>
      </c>
      <c r="AQ141" s="6" t="n">
        <v>104200</v>
      </c>
      <c r="AR141" s="6" t="n">
        <v>80000</v>
      </c>
      <c r="AS141" s="6" t="n">
        <v>45000</v>
      </c>
      <c r="AT141" s="6" t="n">
        <v>95000</v>
      </c>
      <c r="AY141" s="6" t="n">
        <v>400000</v>
      </c>
    </row>
    <row r="142">
      <c r="A142" s="4" t="inlineStr">
        <is>
          <t>Proceeds from issuance of warrant</t>
        </is>
      </c>
      <c r="AP142" s="5" t="n">
        <v>50000</v>
      </c>
      <c r="AQ142" s="5" t="n">
        <v>10420</v>
      </c>
      <c r="AR142" s="5" t="n">
        <v>20000</v>
      </c>
      <c r="AS142" s="5" t="n">
        <v>4500</v>
      </c>
      <c r="AT142" s="5" t="n">
        <v>9500</v>
      </c>
      <c r="AY142" s="5" t="n">
        <v>40000</v>
      </c>
    </row>
    <row r="143">
      <c r="A143" s="4" t="inlineStr">
        <is>
          <t>Fair value of warrant</t>
        </is>
      </c>
      <c r="AO143" s="5" t="n">
        <v>31498</v>
      </c>
    </row>
    <row r="144">
      <c r="A144" s="4" t="inlineStr">
        <is>
          <t>Warrants [Member] | Two Third-Party Investors [Member]</t>
        </is>
      </c>
    </row>
    <row r="145">
      <c r="A145" s="4" t="inlineStr">
        <is>
          <t>Proceeds from issuance of warrant</t>
        </is>
      </c>
      <c r="AV145" s="5" t="n">
        <v>6000</v>
      </c>
    </row>
    <row r="146">
      <c r="A146" s="4" t="inlineStr">
        <is>
          <t>Warrants [Member] | Two Third-Party Investors [Member]</t>
        </is>
      </c>
    </row>
    <row r="147">
      <c r="A147" s="4" t="inlineStr">
        <is>
          <t>Number of warrants exercisable | shares</t>
        </is>
      </c>
      <c r="AV147" s="6" t="n">
        <v>48000</v>
      </c>
    </row>
    <row r="148">
      <c r="A148" s="4" t="inlineStr">
        <is>
          <t>Common Stock [Member]</t>
        </is>
      </c>
    </row>
    <row r="149">
      <c r="A149" s="4" t="inlineStr">
        <is>
          <t>Proceeds from issuance of common stock</t>
        </is>
      </c>
      <c r="Q149" s="5" t="n">
        <v>15000</v>
      </c>
    </row>
    <row r="150">
      <c r="A150" s="4" t="inlineStr">
        <is>
          <t>Number of common stock issued, shares | shares</t>
        </is>
      </c>
      <c r="Q150" s="6" t="n">
        <v>60000</v>
      </c>
    </row>
    <row r="151">
      <c r="A151" s="4" t="inlineStr">
        <is>
          <t>2020 Equity Incentive Plan [Member]</t>
        </is>
      </c>
    </row>
    <row r="152">
      <c r="A152" s="4" t="inlineStr">
        <is>
          <t>Share based compensation available for grant | shares</t>
        </is>
      </c>
      <c r="I152" s="6" t="n">
        <v>3000000</v>
      </c>
    </row>
    <row r="153">
      <c r="A153" s="4" t="inlineStr">
        <is>
          <t>2019 Equity Incentive Plan [Member]</t>
        </is>
      </c>
    </row>
    <row r="154">
      <c r="A154" s="4" t="inlineStr">
        <is>
          <t>Share based compensation available for grant | shares</t>
        </is>
      </c>
      <c r="B154" s="6" t="n">
        <v>3050000</v>
      </c>
      <c r="BB154" s="6" t="n">
        <v>0</v>
      </c>
      <c r="BC154" s="6" t="n">
        <v>3050000</v>
      </c>
      <c r="BD154" s="6" t="n">
        <v>3050000</v>
      </c>
      <c r="BE154" s="6" t="n">
        <v>0</v>
      </c>
      <c r="BG154" s="6" t="n">
        <v>3000000</v>
      </c>
    </row>
    <row r="155">
      <c r="A155" s="4" t="inlineStr">
        <is>
          <t>Series A Preferred Stock [Member]</t>
        </is>
      </c>
    </row>
    <row r="156">
      <c r="A156" s="4" t="inlineStr">
        <is>
          <t>Preferred stock, shares issued | shares</t>
        </is>
      </c>
      <c r="B156" s="6" t="n">
        <v>28000</v>
      </c>
      <c r="BB156" s="6" t="n">
        <v>28000</v>
      </c>
      <c r="BC156" s="6" t="n">
        <v>28000</v>
      </c>
      <c r="BD156" s="6" t="n">
        <v>28000</v>
      </c>
      <c r="BE156" s="6" t="n">
        <v>28000</v>
      </c>
    </row>
    <row r="157">
      <c r="A157" s="4" t="inlineStr">
        <is>
          <t>Preferred stock, shares outstanding | shares</t>
        </is>
      </c>
      <c r="B157" s="6" t="n">
        <v>28000</v>
      </c>
      <c r="BB157" s="6" t="n">
        <v>28000</v>
      </c>
      <c r="BC157" s="6" t="n">
        <v>28000</v>
      </c>
      <c r="BD157" s="6" t="n">
        <v>28000</v>
      </c>
      <c r="BE157" s="6" t="n">
        <v>28000</v>
      </c>
    </row>
    <row r="158">
      <c r="A158" s="4" t="inlineStr">
        <is>
          <t>Series B Preferred Stock [Member]</t>
        </is>
      </c>
    </row>
    <row r="159">
      <c r="A159" s="4" t="inlineStr">
        <is>
          <t>Common stock shares authorized | shares</t>
        </is>
      </c>
      <c r="AF159" s="6" t="n">
        <v>1000</v>
      </c>
    </row>
    <row r="160">
      <c r="A160" s="4" t="inlineStr">
        <is>
          <t>Common stock, shares issued | shares</t>
        </is>
      </c>
      <c r="AF160" s="6" t="n">
        <v>1000</v>
      </c>
    </row>
    <row r="161">
      <c r="A161" s="4" t="inlineStr">
        <is>
          <t>Preferred stock, shares issued | shares</t>
        </is>
      </c>
      <c r="B161" s="6" t="n">
        <v>1000</v>
      </c>
      <c r="BB161" s="6" t="n">
        <v>1000</v>
      </c>
      <c r="BC161" s="6" t="n">
        <v>1000</v>
      </c>
      <c r="BD161" s="6" t="n">
        <v>1000</v>
      </c>
      <c r="BE161" s="6" t="n">
        <v>1000</v>
      </c>
    </row>
    <row r="162">
      <c r="A162" s="4" t="inlineStr">
        <is>
          <t>Preferred stock, shares outstanding | shares</t>
        </is>
      </c>
      <c r="B162" s="6" t="n">
        <v>1000</v>
      </c>
      <c r="BB162" s="6" t="n">
        <v>1000</v>
      </c>
      <c r="BC162" s="6" t="n">
        <v>1000</v>
      </c>
      <c r="BD162" s="6" t="n">
        <v>1000</v>
      </c>
      <c r="BE162" s="6" t="n">
        <v>1000</v>
      </c>
    </row>
    <row r="163">
      <c r="A163" s="4" t="inlineStr">
        <is>
          <t>Common stock discount percentage</t>
        </is>
      </c>
      <c r="BD163" s="9" t="n">
        <v>0.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0" customWidth="1" min="2" max="2"/>
  </cols>
  <sheetData>
    <row r="1">
      <c r="A1" s="1" t="inlineStr">
        <is>
          <t>Stockholders' Equity - Schedule of Option Activity (Details)</t>
        </is>
      </c>
      <c r="B1" s="2" t="inlineStr">
        <is>
          <t>12 Months Ended</t>
        </is>
      </c>
    </row>
    <row r="2">
      <c r="B2" s="2" t="inlineStr">
        <is>
          <t>Dec. 31, 2020$ / sharesshares</t>
        </is>
      </c>
    </row>
    <row r="3">
      <c r="A3" s="3" t="inlineStr">
        <is>
          <t>Equity [Abstract]</t>
        </is>
      </c>
    </row>
    <row r="4">
      <c r="A4" s="4" t="inlineStr">
        <is>
          <t>Number of Options, Outstanding Beginning</t>
        </is>
      </c>
      <c r="B4" s="4" t="inlineStr">
        <is>
          <t xml:space="preserve"> </t>
        </is>
      </c>
    </row>
    <row r="5">
      <c r="A5" s="4" t="inlineStr">
        <is>
          <t>Number of Options, Granted</t>
        </is>
      </c>
      <c r="B5" s="6" t="n">
        <v>3050000</v>
      </c>
    </row>
    <row r="6">
      <c r="A6" s="4" t="inlineStr">
        <is>
          <t>Number of Options, Exercised</t>
        </is>
      </c>
      <c r="B6" s="6" t="n">
        <v>-137615</v>
      </c>
    </row>
    <row r="7">
      <c r="A7" s="4" t="inlineStr">
        <is>
          <t>Number of Options, Forfeit/Canceled</t>
        </is>
      </c>
      <c r="B7" s="6" t="n">
        <v>-12385</v>
      </c>
    </row>
    <row r="8">
      <c r="A8" s="4" t="inlineStr">
        <is>
          <t>Number of Options, Outstanding Ending</t>
        </is>
      </c>
      <c r="B8" s="6" t="n">
        <v>2900000</v>
      </c>
    </row>
    <row r="9">
      <c r="A9" s="4" t="inlineStr">
        <is>
          <t>Number of Options, Exercisable Ending</t>
        </is>
      </c>
      <c r="B9" s="6" t="n">
        <v>400000</v>
      </c>
    </row>
    <row r="10">
      <c r="A10" s="4" t="inlineStr">
        <is>
          <t>Weighted Average Exercise Price Outstanding Beginning | $ / shares</t>
        </is>
      </c>
      <c r="B10" s="4" t="inlineStr">
        <is>
          <t xml:space="preserve"> </t>
        </is>
      </c>
    </row>
    <row r="11">
      <c r="A11" s="4" t="inlineStr">
        <is>
          <t>Weighted Average Exercise Price Warrants Granted | $ / shares</t>
        </is>
      </c>
      <c r="B11" s="9" t="n">
        <v>0.44</v>
      </c>
    </row>
    <row r="12">
      <c r="A12" s="4" t="inlineStr">
        <is>
          <t>Weighted Average Exercise Price Warrants Exercised | $ / shares</t>
        </is>
      </c>
      <c r="B12" s="9" t="n">
        <v>0.5</v>
      </c>
    </row>
    <row r="13">
      <c r="A13" s="4" t="inlineStr">
        <is>
          <t>Weighted Average Exercise Price Forfeit/Canceled | $ / shares</t>
        </is>
      </c>
      <c r="B13" s="9" t="n">
        <v>0.5</v>
      </c>
    </row>
    <row r="14">
      <c r="A14" s="4" t="inlineStr">
        <is>
          <t>Weighted Average Exercise Price Outstanding Ending | $ / shares</t>
        </is>
      </c>
      <c r="B14" s="8" t="n">
        <v>0.43</v>
      </c>
    </row>
    <row r="15">
      <c r="A15" s="4" t="inlineStr">
        <is>
          <t>Weighted Average Remaining Contract Term (Year), Granted</t>
        </is>
      </c>
      <c r="B15" s="4" t="inlineStr">
        <is>
          <t>3 years 7 months 13 days</t>
        </is>
      </c>
    </row>
    <row r="16">
      <c r="A16" s="4" t="inlineStr">
        <is>
          <t>Weighted Average Remaining Contract Term (Year), Exercised</t>
        </is>
      </c>
      <c r="B16" s="4" t="inlineStr">
        <is>
          <t>10 months 14 days</t>
        </is>
      </c>
    </row>
    <row r="17">
      <c r="A17" s="4" t="inlineStr">
        <is>
          <t>Weighted Average Remaining Contract Term (Year), Outstanding</t>
        </is>
      </c>
      <c r="B17" s="4" t="inlineStr">
        <is>
          <t>3 years 4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Information about Stock Options Outstanding and Vested (Details)</t>
        </is>
      </c>
      <c r="B1" s="2" t="inlineStr">
        <is>
          <t>12 Months Ended</t>
        </is>
      </c>
    </row>
    <row r="2">
      <c r="B2" s="2" t="inlineStr">
        <is>
          <t>Dec. 31, 2020$ / sharesshares</t>
        </is>
      </c>
    </row>
    <row r="3">
      <c r="A3" s="4" t="inlineStr">
        <is>
          <t>Options Outstanding, Number of Options not Exercisable</t>
        </is>
      </c>
      <c r="B3" s="6" t="n">
        <v>2500000</v>
      </c>
    </row>
    <row r="4">
      <c r="A4" s="4" t="inlineStr">
        <is>
          <t>Options Outstanding, Number of Options Exercisable</t>
        </is>
      </c>
      <c r="B4" s="6" t="n">
        <v>400000</v>
      </c>
    </row>
    <row r="5">
      <c r="A5" s="4" t="inlineStr">
        <is>
          <t>Options Outstanding, Weighted Average Remaining Contractual Life (In years)</t>
        </is>
      </c>
      <c r="B5" s="4" t="inlineStr">
        <is>
          <t>3 years 4 months 6 days</t>
        </is>
      </c>
    </row>
    <row r="6">
      <c r="A6" s="4" t="inlineStr">
        <is>
          <t>Options Outstanding, Weighted Average Exercise Price | $ / shares</t>
        </is>
      </c>
      <c r="B6" s="8" t="n">
        <v>0.43</v>
      </c>
    </row>
    <row r="7">
      <c r="A7" s="4" t="inlineStr">
        <is>
          <t>Options Vested, Number of Options</t>
        </is>
      </c>
      <c r="B7" s="6" t="n">
        <v>400000</v>
      </c>
    </row>
    <row r="8">
      <c r="A8" s="4" t="inlineStr">
        <is>
          <t>Exercise Prices Range One [Member]</t>
        </is>
      </c>
    </row>
    <row r="9">
      <c r="A9" s="4" t="inlineStr">
        <is>
          <t>Exercise Prices | $ / shares</t>
        </is>
      </c>
      <c r="B9" s="8" t="n">
        <v>0.25</v>
      </c>
    </row>
    <row r="10">
      <c r="A10" s="4" t="inlineStr">
        <is>
          <t>Options Outstanding, Number of Options not Exercisable</t>
        </is>
      </c>
      <c r="B10" s="4" t="inlineStr">
        <is>
          <t xml:space="preserve"> </t>
        </is>
      </c>
    </row>
    <row r="11">
      <c r="A11" s="4" t="inlineStr">
        <is>
          <t>Options Outstanding, Number of Options Exercisable</t>
        </is>
      </c>
      <c r="B11" s="6" t="n">
        <v>400000</v>
      </c>
    </row>
    <row r="12">
      <c r="A12" s="4" t="inlineStr">
        <is>
          <t>Options Outstanding, Weighted Average Remaining Contractual Life (In years)</t>
        </is>
      </c>
      <c r="B12" s="4" t="inlineStr">
        <is>
          <t>1 year 6 months</t>
        </is>
      </c>
    </row>
    <row r="13">
      <c r="A13" s="4" t="inlineStr">
        <is>
          <t>Options Outstanding, Weighted Average Exercise Price | $ / shares</t>
        </is>
      </c>
      <c r="B13" s="8" t="n">
        <v>0.25</v>
      </c>
    </row>
    <row r="14">
      <c r="A14" s="4" t="inlineStr">
        <is>
          <t>Options Vested, Number of Options</t>
        </is>
      </c>
      <c r="B14" s="6" t="n">
        <v>400000</v>
      </c>
    </row>
    <row r="15">
      <c r="A15" s="4" t="inlineStr">
        <is>
          <t>Options Vested, Weighted Remaining Contractual Life (In years)</t>
        </is>
      </c>
      <c r="B15" s="4" t="inlineStr">
        <is>
          <t>1 year 6 months</t>
        </is>
      </c>
    </row>
    <row r="16">
      <c r="A16" s="4" t="inlineStr">
        <is>
          <t>Options Vested, Weighted Average Exercise Price | $ / shares</t>
        </is>
      </c>
      <c r="B16" s="8" t="n">
        <v>0.25</v>
      </c>
    </row>
    <row r="17">
      <c r="A17" s="4" t="inlineStr">
        <is>
          <t>Exercise Prices Range Two [Member]</t>
        </is>
      </c>
    </row>
    <row r="18">
      <c r="A18" s="4" t="inlineStr">
        <is>
          <t>Exercise Prices | $ / shares</t>
        </is>
      </c>
      <c r="B18" s="8" t="n">
        <v>0.33</v>
      </c>
    </row>
    <row r="19">
      <c r="A19" s="4" t="inlineStr">
        <is>
          <t>Options Outstanding, Number of Options not Exercisable</t>
        </is>
      </c>
      <c r="B19" s="6" t="n">
        <v>1700000</v>
      </c>
    </row>
    <row r="20">
      <c r="A20" s="4" t="inlineStr">
        <is>
          <t>Options Outstanding, Number of Options Exercisable</t>
        </is>
      </c>
      <c r="B20" s="4" t="inlineStr">
        <is>
          <t xml:space="preserve"> </t>
        </is>
      </c>
    </row>
    <row r="21">
      <c r="A21" s="4" t="inlineStr">
        <is>
          <t>Options Outstanding, Weighted Average Remaining Contractual Life (In years)</t>
        </is>
      </c>
      <c r="B21" s="4" t="inlineStr">
        <is>
          <t>4 years 7 months 24 days</t>
        </is>
      </c>
    </row>
    <row r="22">
      <c r="A22" s="4" t="inlineStr">
        <is>
          <t>Options Outstanding, Weighted Average Exercise Price | $ / shares</t>
        </is>
      </c>
      <c r="B22" s="8" t="n">
        <v>0.33</v>
      </c>
    </row>
    <row r="23">
      <c r="A23" s="4" t="inlineStr">
        <is>
          <t>Options Vested, Number of Options</t>
        </is>
      </c>
      <c r="B23" s="4" t="inlineStr">
        <is>
          <t xml:space="preserve"> </t>
        </is>
      </c>
    </row>
    <row r="24">
      <c r="A24" s="4" t="inlineStr">
        <is>
          <t>Options Vested, Weighted Average Exercise Price | $ / shares</t>
        </is>
      </c>
      <c r="B24" s="8" t="n">
        <v>0.33</v>
      </c>
    </row>
    <row r="25">
      <c r="A25" s="4" t="inlineStr">
        <is>
          <t>Exercise Prices Range Three [Member]</t>
        </is>
      </c>
    </row>
    <row r="26">
      <c r="A26" s="4" t="inlineStr">
        <is>
          <t>Exercise Prices | $ / shares</t>
        </is>
      </c>
      <c r="B26" s="8" t="n">
        <v>0.5</v>
      </c>
    </row>
    <row r="27">
      <c r="A27" s="4" t="inlineStr">
        <is>
          <t>Options Outstanding, Number of Options not Exercisable</t>
        </is>
      </c>
      <c r="B27" s="6" t="n">
        <v>400000</v>
      </c>
    </row>
    <row r="28">
      <c r="A28" s="4" t="inlineStr">
        <is>
          <t>Options Outstanding, Number of Options Exercisable</t>
        </is>
      </c>
      <c r="B28" s="4" t="inlineStr">
        <is>
          <t xml:space="preserve"> </t>
        </is>
      </c>
    </row>
    <row r="29">
      <c r="A29" s="4" t="inlineStr">
        <is>
          <t>Options Outstanding, Weighted Average Remaining Contractual Life (In years)</t>
        </is>
      </c>
      <c r="B29" s="4" t="inlineStr">
        <is>
          <t>1 year 6 months</t>
        </is>
      </c>
    </row>
    <row r="30">
      <c r="A30" s="4" t="inlineStr">
        <is>
          <t>Options Outstanding, Weighted Average Exercise Price | $ / shares</t>
        </is>
      </c>
      <c r="B30" s="8" t="n">
        <v>0.5</v>
      </c>
    </row>
    <row r="31">
      <c r="A31" s="4" t="inlineStr">
        <is>
          <t>Options Vested, Number of Options</t>
        </is>
      </c>
      <c r="B31" s="4" t="inlineStr">
        <is>
          <t xml:space="preserve"> </t>
        </is>
      </c>
    </row>
    <row r="32">
      <c r="A32" s="4" t="inlineStr">
        <is>
          <t>Options Vested, Weighted Average Exercise Price | $ / shares</t>
        </is>
      </c>
      <c r="B32" s="8" t="n">
        <v>0.5</v>
      </c>
    </row>
    <row r="33">
      <c r="A33" s="4" t="inlineStr">
        <is>
          <t>Exercise Prices Range Four [Member]</t>
        </is>
      </c>
    </row>
    <row r="34">
      <c r="A34" s="4" t="inlineStr">
        <is>
          <t>Exercise Prices | $ / shares</t>
        </is>
      </c>
      <c r="B34" s="5" t="n">
        <v>1</v>
      </c>
    </row>
    <row r="35">
      <c r="A35" s="4" t="inlineStr">
        <is>
          <t>Options Outstanding, Number of Options not Exercisable</t>
        </is>
      </c>
      <c r="B35" s="6" t="n">
        <v>400000</v>
      </c>
    </row>
    <row r="36">
      <c r="A36" s="4" t="inlineStr">
        <is>
          <t>Options Outstanding, Number of Options Exercisable</t>
        </is>
      </c>
      <c r="B36" s="4" t="inlineStr">
        <is>
          <t xml:space="preserve"> </t>
        </is>
      </c>
    </row>
    <row r="37">
      <c r="A37" s="4" t="inlineStr">
        <is>
          <t>Options Outstanding, Weighted Average Remaining Contractual Life (In years)</t>
        </is>
      </c>
      <c r="B37" s="4" t="inlineStr">
        <is>
          <t>1 year 6 months</t>
        </is>
      </c>
    </row>
    <row r="38">
      <c r="A38" s="4" t="inlineStr">
        <is>
          <t>Options Outstanding, Weighted Average Exercise Price | $ / shares</t>
        </is>
      </c>
      <c r="B38" s="5" t="n">
        <v>1</v>
      </c>
    </row>
    <row r="39">
      <c r="A39" s="4" t="inlineStr">
        <is>
          <t>Options Vested, Number of Options</t>
        </is>
      </c>
      <c r="B39" s="4" t="inlineStr">
        <is>
          <t xml:space="preserve"> </t>
        </is>
      </c>
    </row>
    <row r="40">
      <c r="A40" s="4" t="inlineStr">
        <is>
          <t>Options Vested, Weighted Remaining Contractual Life (In years)</t>
        </is>
      </c>
      <c r="B40" s="4" t="inlineStr">
        <is>
          <t>1 year 6 months</t>
        </is>
      </c>
    </row>
    <row r="41">
      <c r="A41" s="4" t="inlineStr">
        <is>
          <t>Options Vested, Weighted Average Exercise Price | $ / shares</t>
        </is>
      </c>
      <c r="B41"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Assumptions to Value Stock Options (Details)</t>
        </is>
      </c>
      <c r="B1" s="2" t="inlineStr">
        <is>
          <t>12 Months Ended</t>
        </is>
      </c>
    </row>
    <row r="2">
      <c r="B2" s="2" t="inlineStr">
        <is>
          <t>Dec. 31, 2020$ / shares</t>
        </is>
      </c>
    </row>
    <row r="3">
      <c r="A3" s="4" t="inlineStr">
        <is>
          <t>Risk free rate, minimum</t>
        </is>
      </c>
      <c r="B3" s="4" t="inlineStr">
        <is>
          <t>0.18%</t>
        </is>
      </c>
    </row>
    <row r="4">
      <c r="A4" s="4" t="inlineStr">
        <is>
          <t>Risk free rate, maximum</t>
        </is>
      </c>
      <c r="B4" s="4" t="inlineStr">
        <is>
          <t>0.19%</t>
        </is>
      </c>
    </row>
    <row r="5">
      <c r="A5" s="4" t="inlineStr">
        <is>
          <t>Volatility, minimum</t>
        </is>
      </c>
      <c r="B5" s="4" t="inlineStr">
        <is>
          <t>150.00%</t>
        </is>
      </c>
    </row>
    <row r="6">
      <c r="A6" s="4" t="inlineStr">
        <is>
          <t>Volatility, maximum</t>
        </is>
      </c>
      <c r="B6" s="4" t="inlineStr">
        <is>
          <t>160.00%</t>
        </is>
      </c>
    </row>
    <row r="7">
      <c r="A7" s="4" t="inlineStr">
        <is>
          <t>Dividend yield</t>
        </is>
      </c>
      <c r="B7" s="4" t="inlineStr">
        <is>
          <t>0.00%</t>
        </is>
      </c>
    </row>
    <row r="8">
      <c r="A8" s="4" t="inlineStr">
        <is>
          <t>Minimum [Member]</t>
        </is>
      </c>
    </row>
    <row r="9">
      <c r="A9" s="4" t="inlineStr">
        <is>
          <t>Market price per share</t>
        </is>
      </c>
      <c r="B9" s="8" t="n">
        <v>0.33</v>
      </c>
    </row>
    <row r="10">
      <c r="A10" s="4" t="inlineStr">
        <is>
          <t>Life of instrument in years</t>
        </is>
      </c>
      <c r="B10" s="4" t="inlineStr">
        <is>
          <t>2 years</t>
        </is>
      </c>
    </row>
    <row r="11">
      <c r="A11" s="4" t="inlineStr">
        <is>
          <t>Maximum [Member]</t>
        </is>
      </c>
    </row>
    <row r="12">
      <c r="A12" s="4" t="inlineStr">
        <is>
          <t>Market price per share</t>
        </is>
      </c>
      <c r="B12" s="8" t="n">
        <v>0.6899999999999999</v>
      </c>
    </row>
    <row r="13">
      <c r="A13" s="4" t="inlineStr">
        <is>
          <t>Life of instrument in years</t>
        </is>
      </c>
      <c r="B1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t>
        </is>
      </c>
      <c r="B1" s="2" t="inlineStr">
        <is>
          <t>12 Months Ended</t>
        </is>
      </c>
    </row>
    <row r="2">
      <c r="B2" s="2" t="inlineStr">
        <is>
          <t>Dec. 31, 2020$ / sharesshares</t>
        </is>
      </c>
    </row>
    <row r="3">
      <c r="A3" s="3" t="inlineStr">
        <is>
          <t>Equity [Abstract]</t>
        </is>
      </c>
    </row>
    <row r="4">
      <c r="A4" s="4" t="inlineStr">
        <is>
          <t>Number of Warrants, Outstanding Beginning</t>
        </is>
      </c>
      <c r="B4" s="6" t="n">
        <v>430000</v>
      </c>
    </row>
    <row r="5">
      <c r="A5" s="4" t="inlineStr">
        <is>
          <t>Number of Warrants, Granted</t>
        </is>
      </c>
      <c r="B5" s="6" t="n">
        <v>410000</v>
      </c>
    </row>
    <row r="6">
      <c r="A6" s="4" t="inlineStr">
        <is>
          <t>Number of Warrants, Exercised</t>
        </is>
      </c>
      <c r="B6" s="6" t="n">
        <v>-50000</v>
      </c>
    </row>
    <row r="7">
      <c r="A7" s="4" t="inlineStr">
        <is>
          <t>Number of Warrants, Forfeit/Canceled</t>
        </is>
      </c>
      <c r="B7" s="6" t="n">
        <v>-330000</v>
      </c>
    </row>
    <row r="8">
      <c r="A8" s="4" t="inlineStr">
        <is>
          <t>Number of Warrants, Outstanding Ending</t>
        </is>
      </c>
      <c r="B8" s="6" t="n">
        <v>460000</v>
      </c>
    </row>
    <row r="9">
      <c r="A9" s="4" t="inlineStr">
        <is>
          <t>Number of Warrants, Exercisable Ending</t>
        </is>
      </c>
      <c r="B9" s="6" t="n">
        <v>460000</v>
      </c>
    </row>
    <row r="10">
      <c r="A10" s="4" t="inlineStr">
        <is>
          <t>Weighted Average Exercise Price Outstanding Beginning | $ / shares</t>
        </is>
      </c>
      <c r="B10" s="8" t="n">
        <v>0.47</v>
      </c>
    </row>
    <row r="11">
      <c r="A11" s="4" t="inlineStr">
        <is>
          <t>Weighted Average Exercise Price Warrants Granted | $ / shares</t>
        </is>
      </c>
      <c r="B11" s="9" t="n">
        <v>0.37</v>
      </c>
    </row>
    <row r="12">
      <c r="A12" s="4" t="inlineStr">
        <is>
          <t>Weighted Average Exercise Price Warrants Exercised | $ / shares</t>
        </is>
      </c>
      <c r="B12" s="9" t="n">
        <v>0.25</v>
      </c>
    </row>
    <row r="13">
      <c r="A13" s="4" t="inlineStr">
        <is>
          <t>Weighted Average Exercise Price Forfeit/Canceled | $ / shares</t>
        </is>
      </c>
      <c r="B13" s="9" t="n">
        <v>0.5</v>
      </c>
    </row>
    <row r="14">
      <c r="A14" s="4" t="inlineStr">
        <is>
          <t>Weighted Average Exercise Price Outstanding Ending | $ / shares</t>
        </is>
      </c>
      <c r="B14" s="8" t="n">
        <v>0.38</v>
      </c>
    </row>
    <row r="15">
      <c r="A15" s="4" t="inlineStr">
        <is>
          <t>Weighted Average Remaining Contract Term (Year), Warrants Outstanding, Beginning</t>
        </is>
      </c>
      <c r="B15" s="4" t="inlineStr">
        <is>
          <t>6 months 7 days</t>
        </is>
      </c>
    </row>
    <row r="16">
      <c r="A16" s="4" t="inlineStr">
        <is>
          <t>Weighted Average Remaining Contract Term (Year), Warrants Granted</t>
        </is>
      </c>
      <c r="B16" s="4" t="inlineStr">
        <is>
          <t>1 year 4 months 13 days</t>
        </is>
      </c>
    </row>
    <row r="17">
      <c r="A17" s="4" t="inlineStr">
        <is>
          <t>Weighted Average Remaining Contract Term (Year), Warrants Exercised</t>
        </is>
      </c>
      <c r="B17" s="4" t="inlineStr">
        <is>
          <t>5 months 23 days</t>
        </is>
      </c>
    </row>
    <row r="18">
      <c r="A18" s="4" t="inlineStr">
        <is>
          <t>Weighted Average Remaining Contract Term (Year), Warrants outstanding, Ending</t>
        </is>
      </c>
      <c r="B18" s="4" t="inlineStr">
        <is>
          <t>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8290</v>
      </c>
      <c r="C4" s="5" t="n">
        <v>463799</v>
      </c>
    </row>
    <row r="5">
      <c r="A5" s="4" t="inlineStr">
        <is>
          <t>Cost of revenues</t>
        </is>
      </c>
      <c r="B5" s="4" t="inlineStr">
        <is>
          <t xml:space="preserve"> </t>
        </is>
      </c>
      <c r="C5" s="6" t="n">
        <v>21042</v>
      </c>
    </row>
    <row r="6">
      <c r="A6" s="4" t="inlineStr">
        <is>
          <t>Gross profit</t>
        </is>
      </c>
      <c r="B6" s="6" t="n">
        <v>8290</v>
      </c>
      <c r="C6" s="6" t="n">
        <v>442757</v>
      </c>
    </row>
    <row r="7">
      <c r="A7" s="3" t="inlineStr">
        <is>
          <t>Operating expenses</t>
        </is>
      </c>
    </row>
    <row r="8">
      <c r="A8" s="4" t="inlineStr">
        <is>
          <t>Sales and marketing</t>
        </is>
      </c>
      <c r="B8" s="6" t="n">
        <v>122726</v>
      </c>
      <c r="C8" s="6" t="n">
        <v>189187</v>
      </c>
    </row>
    <row r="9">
      <c r="A9" s="4" t="inlineStr">
        <is>
          <t>General and administrative expenses</t>
        </is>
      </c>
      <c r="B9" s="6" t="n">
        <v>2023321</v>
      </c>
      <c r="C9" s="6" t="n">
        <v>1636182</v>
      </c>
    </row>
    <row r="10">
      <c r="A10" s="4" t="inlineStr">
        <is>
          <t>Total operating expenses</t>
        </is>
      </c>
      <c r="B10" s="6" t="n">
        <v>2146047</v>
      </c>
      <c r="C10" s="6" t="n">
        <v>1825369</v>
      </c>
    </row>
    <row r="11">
      <c r="A11" s="4" t="inlineStr">
        <is>
          <t>Loss from operations</t>
        </is>
      </c>
      <c r="B11" s="6" t="n">
        <v>-2137757</v>
      </c>
      <c r="C11" s="6" t="n">
        <v>-1382612</v>
      </c>
    </row>
    <row r="12">
      <c r="A12" s="3" t="inlineStr">
        <is>
          <t>Other income (expense)</t>
        </is>
      </c>
    </row>
    <row r="13">
      <c r="A13" s="4" t="inlineStr">
        <is>
          <t>Gain on settlement of debt</t>
        </is>
      </c>
      <c r="B13" s="4" t="inlineStr">
        <is>
          <t xml:space="preserve"> </t>
        </is>
      </c>
      <c r="C13" s="6" t="n">
        <v>83656</v>
      </c>
    </row>
    <row r="14">
      <c r="A14" s="4" t="inlineStr">
        <is>
          <t>Gain on derivative liability</t>
        </is>
      </c>
      <c r="B14" s="4" t="inlineStr">
        <is>
          <t xml:space="preserve"> </t>
        </is>
      </c>
      <c r="C14" s="6" t="n">
        <v>64405</v>
      </c>
    </row>
    <row r="15">
      <c r="A15" s="4" t="inlineStr">
        <is>
          <t>Other income (expense)</t>
        </is>
      </c>
      <c r="B15" s="6" t="n">
        <v>-57697</v>
      </c>
      <c r="C15" s="6" t="n">
        <v>10540</v>
      </c>
    </row>
    <row r="16">
      <c r="A16" s="4" t="inlineStr">
        <is>
          <t>Interest expense</t>
        </is>
      </c>
      <c r="B16" s="6" t="n">
        <v>-471344</v>
      </c>
      <c r="C16" s="6" t="n">
        <v>-372075</v>
      </c>
    </row>
    <row r="17">
      <c r="A17" s="4" t="inlineStr">
        <is>
          <t>Total other expense</t>
        </is>
      </c>
      <c r="B17" s="6" t="n">
        <v>-529041</v>
      </c>
      <c r="C17" s="6" t="n">
        <v>-213474</v>
      </c>
    </row>
    <row r="18">
      <c r="A18" s="4" t="inlineStr">
        <is>
          <t>Net loss</t>
        </is>
      </c>
      <c r="B18" s="6" t="n">
        <v>-2666798</v>
      </c>
      <c r="C18" s="6" t="n">
        <v>-1596086</v>
      </c>
    </row>
    <row r="19">
      <c r="A19" s="4" t="inlineStr">
        <is>
          <t>Intrinsic value of the Series B Preferred stock beneficial conversion feature</t>
        </is>
      </c>
      <c r="B19" s="6" t="n">
        <v>-293500</v>
      </c>
      <c r="C19" s="4" t="inlineStr">
        <is>
          <t xml:space="preserve"> </t>
        </is>
      </c>
    </row>
    <row r="20">
      <c r="A20" s="4" t="inlineStr">
        <is>
          <t>Net loss attributable to common shareholders</t>
        </is>
      </c>
      <c r="B20" s="5" t="n">
        <v>-2960298</v>
      </c>
      <c r="C20" s="5" t="n">
        <v>-1596086</v>
      </c>
    </row>
    <row r="21">
      <c r="A21" s="4" t="inlineStr">
        <is>
          <t>Loss per common share - basic and diluted</t>
        </is>
      </c>
      <c r="B21" s="4" t="inlineStr">
        <is>
          <t>$ (.14)</t>
        </is>
      </c>
      <c r="C21" s="4" t="inlineStr">
        <is>
          <t>$ (.10)</t>
        </is>
      </c>
    </row>
    <row r="22">
      <c r="A22" s="4" t="inlineStr">
        <is>
          <t>Weighted average common shares outstanding - basic and diluted</t>
        </is>
      </c>
      <c r="B22" s="6" t="n">
        <v>21793535</v>
      </c>
      <c r="C22" s="6" t="n">
        <v>16672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4" customWidth="1" min="2" max="2"/>
  </cols>
  <sheetData>
    <row r="1">
      <c r="A1" s="1" t="inlineStr">
        <is>
          <t>Stockholders' Equity - Schedule of Assumptions to Value Warrants (Details)</t>
        </is>
      </c>
      <c r="B1" s="2" t="inlineStr">
        <is>
          <t>Dec. 31, 2020$ / shares</t>
        </is>
      </c>
    </row>
    <row r="2">
      <c r="A2" s="4" t="inlineStr">
        <is>
          <t>Risk Free Interest Rate [Member] | Minimum [Member]</t>
        </is>
      </c>
    </row>
    <row r="3">
      <c r="A3" s="4" t="inlineStr">
        <is>
          <t>Warrant measurement input</t>
        </is>
      </c>
      <c r="B3" s="9" t="n">
        <v>0.12</v>
      </c>
    </row>
    <row r="4">
      <c r="A4" s="4" t="inlineStr">
        <is>
          <t>Risk Free Interest Rate [Member] | Maximum [Member]</t>
        </is>
      </c>
    </row>
    <row r="5">
      <c r="A5" s="4" t="inlineStr">
        <is>
          <t>Warrant measurement input</t>
        </is>
      </c>
      <c r="B5" s="9" t="n">
        <v>1.58</v>
      </c>
    </row>
    <row r="6">
      <c r="A6" s="4" t="inlineStr">
        <is>
          <t>Market Price Per Share [Member] | Minimum [Member]</t>
        </is>
      </c>
    </row>
    <row r="7">
      <c r="A7" s="4" t="inlineStr">
        <is>
          <t>Warrant measurement input</t>
        </is>
      </c>
      <c r="B7" s="9" t="n">
        <v>0.6</v>
      </c>
    </row>
    <row r="8">
      <c r="A8" s="4" t="inlineStr">
        <is>
          <t>Market Price Per Share [Member] | Maximum [Member]</t>
        </is>
      </c>
    </row>
    <row r="9">
      <c r="A9" s="4" t="inlineStr">
        <is>
          <t>Warrant measurement input</t>
        </is>
      </c>
      <c r="B9" s="9" t="n">
        <v>1.28</v>
      </c>
    </row>
    <row r="10">
      <c r="A10" s="4" t="inlineStr">
        <is>
          <t>Life of Instrument in Years [Member] | Minimum [Member]</t>
        </is>
      </c>
    </row>
    <row r="11">
      <c r="A11" s="4" t="inlineStr">
        <is>
          <t>Warrant term</t>
        </is>
      </c>
      <c r="B11" s="4" t="inlineStr">
        <is>
          <t>1 year</t>
        </is>
      </c>
    </row>
    <row r="12">
      <c r="A12" s="4" t="inlineStr">
        <is>
          <t>Life of Instrument in Years [Member] | Maximum [Member]</t>
        </is>
      </c>
    </row>
    <row r="13">
      <c r="A13" s="4" t="inlineStr">
        <is>
          <t>Warrant term</t>
        </is>
      </c>
      <c r="B13" s="4" t="inlineStr">
        <is>
          <t>2 years</t>
        </is>
      </c>
    </row>
    <row r="14">
      <c r="A14" s="4" t="inlineStr">
        <is>
          <t>Volatility [Member] | Minimum [Member]</t>
        </is>
      </c>
    </row>
    <row r="15">
      <c r="A15" s="4" t="inlineStr">
        <is>
          <t>Warrant measurement input</t>
        </is>
      </c>
      <c r="B15" s="6" t="n">
        <v>140</v>
      </c>
    </row>
    <row r="16">
      <c r="A16" s="4" t="inlineStr">
        <is>
          <t>Volatility [Member] | Maximum [Member]</t>
        </is>
      </c>
    </row>
    <row r="17">
      <c r="A17" s="4" t="inlineStr">
        <is>
          <t>Warrant measurement input</t>
        </is>
      </c>
      <c r="B17" s="6" t="n">
        <v>283</v>
      </c>
    </row>
    <row r="18">
      <c r="A18" s="4" t="inlineStr">
        <is>
          <t>Expected Dividends [Member]</t>
        </is>
      </c>
    </row>
    <row r="19">
      <c r="A19" s="4" t="inlineStr">
        <is>
          <t>Warrant measurement input</t>
        </is>
      </c>
      <c r="B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9579069</v>
      </c>
      <c r="C4" s="5" t="n">
        <v>6974958</v>
      </c>
    </row>
    <row r="5">
      <c r="A5" s="4" t="inlineStr">
        <is>
          <t>Provision for federal income tax rates</t>
        </is>
      </c>
      <c r="B5" s="4" t="inlineStr">
        <is>
          <t>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Stock compensation</t>
        </is>
      </c>
      <c r="B3" s="5" t="n">
        <v>139198</v>
      </c>
      <c r="C3" s="4" t="inlineStr">
        <is>
          <t xml:space="preserve"> </t>
        </is>
      </c>
    </row>
    <row r="4">
      <c r="A4" s="4" t="inlineStr">
        <is>
          <t>Deferred tax assets: Accrued payroll</t>
        </is>
      </c>
      <c r="B4" s="6" t="n">
        <v>57927</v>
      </c>
      <c r="C4" s="4" t="inlineStr">
        <is>
          <t xml:space="preserve"> </t>
        </is>
      </c>
    </row>
    <row r="5">
      <c r="A5" s="4" t="inlineStr">
        <is>
          <t>Deferred tax assets: Net operating loss carry forward</t>
        </is>
      </c>
      <c r="B5" s="6" t="n">
        <v>2011604</v>
      </c>
      <c r="C5" s="6" t="n">
        <v>1464741</v>
      </c>
    </row>
    <row r="6">
      <c r="A6" s="4" t="inlineStr">
        <is>
          <t>Total gross deferred tax assets</t>
        </is>
      </c>
      <c r="B6" s="6" t="n">
        <v>2208729</v>
      </c>
      <c r="C6" s="6" t="n">
        <v>1464741</v>
      </c>
    </row>
    <row r="7">
      <c r="A7" s="4" t="inlineStr">
        <is>
          <t>Less - valuation allowance</t>
        </is>
      </c>
      <c r="B7" s="6" t="n">
        <v>-2208729</v>
      </c>
      <c r="C7" s="6" t="n">
        <v>-1464741</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n. 25, 2021</t>
        </is>
      </c>
      <c r="C1" s="2" t="inlineStr">
        <is>
          <t>Apr. 02, 2021</t>
        </is>
      </c>
      <c r="D1" s="2" t="inlineStr">
        <is>
          <t>Feb. 25, 2021</t>
        </is>
      </c>
      <c r="E1" s="2" t="inlineStr">
        <is>
          <t>Jan. 25, 2021</t>
        </is>
      </c>
      <c r="F1" s="2" t="inlineStr">
        <is>
          <t>Jan. 21, 2021</t>
        </is>
      </c>
      <c r="G1" s="2" t="inlineStr">
        <is>
          <t>Jan. 20, 2021</t>
        </is>
      </c>
      <c r="H1" s="2" t="inlineStr">
        <is>
          <t>Dec. 31, 2020</t>
        </is>
      </c>
      <c r="I1" s="2" t="inlineStr">
        <is>
          <t>Jun. 04, 2020</t>
        </is>
      </c>
      <c r="J1" s="2" t="inlineStr">
        <is>
          <t>Dec. 31, 2019</t>
        </is>
      </c>
    </row>
    <row r="2">
      <c r="A2" s="4" t="inlineStr">
        <is>
          <t>Debt discount</t>
        </is>
      </c>
      <c r="H2" s="5" t="n">
        <v>57136</v>
      </c>
      <c r="J2" s="5" t="n">
        <v>28680</v>
      </c>
    </row>
    <row r="3">
      <c r="A3" s="4" t="inlineStr">
        <is>
          <t>Senior Secured Self-Amortization Promissory Note [Member]</t>
        </is>
      </c>
    </row>
    <row r="4">
      <c r="A4" s="4" t="inlineStr">
        <is>
          <t>Interest rate</t>
        </is>
      </c>
      <c r="I4" s="4" t="inlineStr">
        <is>
          <t>12.00%</t>
        </is>
      </c>
    </row>
    <row r="5">
      <c r="A5" s="4" t="inlineStr">
        <is>
          <t>Closing fees</t>
        </is>
      </c>
      <c r="I5" s="5" t="n">
        <v>59280</v>
      </c>
    </row>
    <row r="6">
      <c r="A6" s="4" t="inlineStr">
        <is>
          <t>Senior Secured Self-Amortization Promissory Note [Member] | Forecast [Member]</t>
        </is>
      </c>
    </row>
    <row r="7">
      <c r="A7" s="4" t="inlineStr">
        <is>
          <t>Payment of debt</t>
        </is>
      </c>
      <c r="B7" s="5" t="n">
        <v>62222</v>
      </c>
    </row>
    <row r="8">
      <c r="A8" s="4" t="inlineStr">
        <is>
          <t>Subsequent Event [Member]</t>
        </is>
      </c>
    </row>
    <row r="9">
      <c r="A9" s="4" t="inlineStr">
        <is>
          <t>Consideration to extend primissory note</t>
        </is>
      </c>
      <c r="G9" s="5" t="n">
        <v>2000</v>
      </c>
    </row>
    <row r="10">
      <c r="A10" s="4" t="inlineStr">
        <is>
          <t>Subsequent Event [Member] | Joint Venture Agreement [Member]</t>
        </is>
      </c>
    </row>
    <row r="11">
      <c r="A11" s="4" t="inlineStr">
        <is>
          <t>Restricted shares issued</t>
        </is>
      </c>
      <c r="C11" s="6" t="n">
        <v>274000</v>
      </c>
    </row>
    <row r="12">
      <c r="A12" s="4" t="inlineStr">
        <is>
          <t>Subsequent Event [Member] | First and Second Mortgage Loans [Member]</t>
        </is>
      </c>
    </row>
    <row r="13">
      <c r="A13" s="4" t="inlineStr">
        <is>
          <t>Debt, carrying amount</t>
        </is>
      </c>
      <c r="F13" s="5" t="n">
        <v>1787000</v>
      </c>
    </row>
    <row r="14">
      <c r="A14" s="4" t="inlineStr">
        <is>
          <t>Interest rate</t>
        </is>
      </c>
      <c r="F14" s="4" t="inlineStr">
        <is>
          <t>12.00%</t>
        </is>
      </c>
    </row>
    <row r="15">
      <c r="A15" s="4" t="inlineStr">
        <is>
          <t>Monthly installments</t>
        </is>
      </c>
      <c r="F15" s="5" t="n">
        <v>17870</v>
      </c>
    </row>
    <row r="16">
      <c r="A16" s="4" t="inlineStr">
        <is>
          <t>Debt payment description</t>
        </is>
      </c>
      <c r="F16" s="4" t="inlineStr">
        <is>
          <t>Company refinanced its existing first and second mortgage loans on the 80 acres of land and the structure located at Sycamore Road in Hemet, California for aggregate amount of $1,787,000, carrying coupon at twelve (12) percent, payable in monthly interest installments of $17,870 starting in March 1st, 2021, and continuing monthly thereafter until maturity on February 1st, 2023, at which time all sums of principal and interest then remaining unpaid shall be due and payable. The balloon payment promissory note is secured by deed of trust. Upon execution, the Company paid $55,110 of loan origination fees and prepaid six (6) months of interest only installments. The refinanced amount paid off the first and second mortgage loans with net funding to the Company of approximately $387,000.</t>
        </is>
      </c>
    </row>
    <row r="17">
      <c r="A17" s="4" t="inlineStr">
        <is>
          <t>Loan orgination fee and interest</t>
        </is>
      </c>
      <c r="F17" s="5" t="n">
        <v>55110</v>
      </c>
    </row>
    <row r="18">
      <c r="A18" s="4" t="inlineStr">
        <is>
          <t>Repayment of debt</t>
        </is>
      </c>
      <c r="F18" s="5" t="n">
        <v>387000</v>
      </c>
    </row>
    <row r="19">
      <c r="A19" s="4" t="inlineStr">
        <is>
          <t>Subsequent Event [Member] | First and Second Mortgage Loans [Member] | Emerald Grove Estates LLC [Member] | Redwood Trust Deed Services [Member]</t>
        </is>
      </c>
    </row>
    <row r="20">
      <c r="A20" s="4" t="inlineStr">
        <is>
          <t>Debt instrument collateral description</t>
        </is>
      </c>
      <c r="F20" s="4" t="inlineStr">
        <is>
          <t>Emerald Grove Estates LLC executed a deed of trust with Redwood Trust Deed Services ("Trustee"), which irrevocably grants, transfers and assigns to trustee in trust with power of sale, the 80 acres of land and the structure located at Sycamore Road in Hemet, California, for the purpose of securing the $1,787,000 loan with Sun Pacific Mortgage and Real Estate.</t>
        </is>
      </c>
    </row>
    <row r="21">
      <c r="A21" s="4" t="inlineStr">
        <is>
          <t>Subsequent Event [Member] | Senior Secured Self-Amortization Promissory Note [Member]</t>
        </is>
      </c>
    </row>
    <row r="22">
      <c r="A22" s="4" t="inlineStr">
        <is>
          <t>Debt, carrying amount</t>
        </is>
      </c>
      <c r="D22" s="5" t="n">
        <v>500000</v>
      </c>
    </row>
    <row r="23">
      <c r="A23" s="4" t="inlineStr">
        <is>
          <t>Interest rate</t>
        </is>
      </c>
      <c r="D23" s="4" t="inlineStr">
        <is>
          <t>12.00%</t>
        </is>
      </c>
    </row>
    <row r="24">
      <c r="A24" s="4" t="inlineStr">
        <is>
          <t>Debt payment description</t>
        </is>
      </c>
      <c r="D24" s="4" t="inlineStr">
        <is>
          <t>The note is self-amortizing with the first payment of $62,222 due on June 25, 2021 and the remaining eight payments due monthly thereafter.</t>
        </is>
      </c>
    </row>
    <row r="25">
      <c r="A25" s="4" t="inlineStr">
        <is>
          <t>Proceeds from issuance of debt</t>
        </is>
      </c>
      <c r="D25" s="5" t="n">
        <v>424500</v>
      </c>
    </row>
    <row r="26">
      <c r="A26" s="4" t="inlineStr">
        <is>
          <t>Debt discount</t>
        </is>
      </c>
      <c r="D26" s="6" t="n">
        <v>50000</v>
      </c>
    </row>
    <row r="27">
      <c r="A27" s="4" t="inlineStr">
        <is>
          <t>Closing fees</t>
        </is>
      </c>
      <c r="D27" s="5" t="n">
        <v>25500</v>
      </c>
    </row>
    <row r="28">
      <c r="A28" s="4" t="inlineStr">
        <is>
          <t>Subsequent Event [Member] | Promissory Note [Member]</t>
        </is>
      </c>
    </row>
    <row r="29">
      <c r="A29" s="4" t="inlineStr">
        <is>
          <t>Restricted shares issued</t>
        </is>
      </c>
      <c r="C29" s="6" t="n">
        <v>335000</v>
      </c>
    </row>
    <row r="30">
      <c r="A30" s="4" t="inlineStr">
        <is>
          <t>Subsequent Event [Member] | Board of Director [Member]</t>
        </is>
      </c>
    </row>
    <row r="31">
      <c r="A31" s="4" t="inlineStr">
        <is>
          <t>Investment repayment guarantee, description</t>
        </is>
      </c>
      <c r="E31" s="4" t="inlineStr">
        <is>
          <t>Board of Directors of the Company approved the providing of an investment repayment guarantee in the form of common stock with a 2:1 coverage based on the closing price of the Company on the day of funding.</t>
        </is>
      </c>
    </row>
    <row r="32">
      <c r="A32" s="4" t="inlineStr">
        <is>
          <t>Subsequent Event [Member] | Jason Sunstein [Member] | First and Second Mortgage Loans [Member] | Payment Guarantee Agreement [Member] | Sun Pacific Mortgage and Real Estate [Member]</t>
        </is>
      </c>
    </row>
    <row r="33">
      <c r="A33" s="4" t="inlineStr">
        <is>
          <t>Debt instrument collateral description</t>
        </is>
      </c>
      <c r="F33" s="4" t="inlineStr">
        <is>
          <t>Company and Jason Sunstein, its Chief Financial Officer, entered into a payment guarantee agreement with Sun Pacific Mortgage and Real Estate (the "lender") in relation to the $1,787,000 loan between the lender and Emerald Grove Estates LLC.</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36" customWidth="1" min="5" max="5"/>
    <col width="23" customWidth="1" min="6" max="6"/>
    <col width="29" customWidth="1" min="7" max="7"/>
    <col width="13" customWidth="1" min="8" max="8"/>
  </cols>
  <sheetData>
    <row r="1">
      <c r="A1" s="1" t="inlineStr">
        <is>
          <t>Consolidated Statements of Changes in Stockholders'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Stock Payable [Member]</t>
        </is>
      </c>
      <c r="G1" s="2" t="inlineStr">
        <is>
          <t>Accumulated Deficit [Member]</t>
        </is>
      </c>
      <c r="H1" s="2" t="inlineStr">
        <is>
          <t>Total</t>
        </is>
      </c>
    </row>
    <row r="2">
      <c r="A2" s="4" t="inlineStr">
        <is>
          <t>Balance at Dec. 31, 2018</t>
        </is>
      </c>
      <c r="B2" s="5" t="n">
        <v>28</v>
      </c>
      <c r="C2" s="4" t="inlineStr">
        <is>
          <t xml:space="preserve"> </t>
        </is>
      </c>
      <c r="D2" s="5" t="n">
        <v>15928</v>
      </c>
      <c r="E2" s="5" t="n">
        <v>4762547</v>
      </c>
      <c r="F2" s="5" t="n">
        <v>35420</v>
      </c>
      <c r="G2" s="5" t="n">
        <v>-5378872</v>
      </c>
      <c r="H2" s="5" t="n">
        <v>-564949</v>
      </c>
    </row>
    <row r="3">
      <c r="A3" s="4" t="inlineStr">
        <is>
          <t>Balance, shares at Dec. 31, 2018</t>
        </is>
      </c>
      <c r="B3" s="6" t="n">
        <v>28000</v>
      </c>
      <c r="C3" s="4" t="inlineStr">
        <is>
          <t xml:space="preserve"> </t>
        </is>
      </c>
      <c r="D3" s="6" t="n">
        <v>15927901</v>
      </c>
    </row>
    <row r="4">
      <c r="A4" s="4" t="inlineStr">
        <is>
          <t>Preferred and Common stock and warrants sold for cash</t>
        </is>
      </c>
      <c r="C4" s="5" t="n">
        <v>1</v>
      </c>
      <c r="D4" s="5" t="n">
        <v>1098</v>
      </c>
      <c r="E4" s="6" t="n">
        <v>409076</v>
      </c>
      <c r="F4" s="6" t="n">
        <v>30000</v>
      </c>
      <c r="H4" s="6" t="n">
        <v>440175</v>
      </c>
    </row>
    <row r="5">
      <c r="A5" s="4" t="inlineStr">
        <is>
          <t>Preferred and Common stock and warrants sold for cash, shares</t>
        </is>
      </c>
      <c r="C5" s="6" t="n">
        <v>1000</v>
      </c>
      <c r="D5" s="6" t="n">
        <v>1097500</v>
      </c>
    </row>
    <row r="6">
      <c r="A6" s="4" t="inlineStr">
        <is>
          <t>Common stock, warrants and plots promised for cash, net</t>
        </is>
      </c>
      <c r="D6" s="5" t="n">
        <v>489</v>
      </c>
      <c r="E6" s="6" t="n">
        <v>171247</v>
      </c>
      <c r="F6" s="6" t="n">
        <v>-35420</v>
      </c>
      <c r="G6" s="4" t="inlineStr">
        <is>
          <t xml:space="preserve"> </t>
        </is>
      </c>
      <c r="H6" s="6" t="n">
        <v>136316</v>
      </c>
    </row>
    <row r="7">
      <c r="A7" s="4" t="inlineStr">
        <is>
          <t>Common stock, warrants and plots promised for cash, net, shares</t>
        </is>
      </c>
      <c r="D7" s="6" t="n">
        <v>489200</v>
      </c>
    </row>
    <row r="8">
      <c r="A8" s="4" t="inlineStr">
        <is>
          <t>Common stock issued for warrant exercise</t>
        </is>
      </c>
      <c r="D8" s="5" t="n">
        <v>768</v>
      </c>
      <c r="E8" s="6" t="n">
        <v>129232</v>
      </c>
      <c r="F8" s="4" t="inlineStr">
        <is>
          <t xml:space="preserve"> </t>
        </is>
      </c>
      <c r="G8" s="4" t="inlineStr">
        <is>
          <t xml:space="preserve"> </t>
        </is>
      </c>
      <c r="H8" s="6" t="n">
        <v>130000</v>
      </c>
    </row>
    <row r="9">
      <c r="A9" s="4" t="inlineStr">
        <is>
          <t>Common stock issued for warrant exercise, shares</t>
        </is>
      </c>
      <c r="D9" s="6" t="n">
        <v>768000</v>
      </c>
    </row>
    <row r="10">
      <c r="A10" s="4" t="inlineStr">
        <is>
          <t>Consideration for title transfer of Oasis Park Resort</t>
        </is>
      </c>
      <c r="E10" s="6" t="n">
        <v>670000</v>
      </c>
      <c r="F10" s="4" t="inlineStr">
        <is>
          <t xml:space="preserve"> </t>
        </is>
      </c>
      <c r="G10" s="4" t="inlineStr">
        <is>
          <t xml:space="preserve"> </t>
        </is>
      </c>
      <c r="H10" s="6" t="n">
        <v>670000</v>
      </c>
    </row>
    <row r="11">
      <c r="A11" s="4" t="inlineStr">
        <is>
          <t>Stock issuable upon execution of convertible debts</t>
        </is>
      </c>
      <c r="D11" s="5" t="n">
        <v>75</v>
      </c>
      <c r="E11" s="6" t="n">
        <v>54595</v>
      </c>
      <c r="F11" s="6" t="n">
        <v>97858</v>
      </c>
      <c r="G11" s="4" t="inlineStr">
        <is>
          <t xml:space="preserve"> </t>
        </is>
      </c>
      <c r="H11" s="6" t="n">
        <v>152528</v>
      </c>
    </row>
    <row r="12">
      <c r="A12" s="4" t="inlineStr">
        <is>
          <t>Stock issuable upon execution of convertible debts, shares</t>
        </is>
      </c>
      <c r="D12" s="6" t="n">
        <v>74723</v>
      </c>
    </row>
    <row r="13">
      <c r="A13" s="4" t="inlineStr">
        <is>
          <t>Common stock, warrants and land issued for services</t>
        </is>
      </c>
      <c r="D13" s="5" t="n">
        <v>2257</v>
      </c>
      <c r="E13" s="6" t="n">
        <v>506053</v>
      </c>
      <c r="H13" s="6" t="n">
        <v>508310</v>
      </c>
    </row>
    <row r="14">
      <c r="A14" s="4" t="inlineStr">
        <is>
          <t>Common stock, warrants and land issued for services, shares</t>
        </is>
      </c>
      <c r="D14" s="6" t="n">
        <v>225696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596086</v>
      </c>
      <c r="H15" s="6" t="n">
        <v>-1596086</v>
      </c>
    </row>
    <row r="16">
      <c r="A16" s="4" t="inlineStr">
        <is>
          <t>Balance at Dec. 31, 2019</t>
        </is>
      </c>
      <c r="B16" s="5" t="n">
        <v>28</v>
      </c>
      <c r="C16" s="5" t="n">
        <v>1</v>
      </c>
      <c r="D16" s="5" t="n">
        <v>20615</v>
      </c>
      <c r="E16" s="6" t="n">
        <v>6702750</v>
      </c>
      <c r="F16" s="6" t="n">
        <v>127858</v>
      </c>
      <c r="G16" s="6" t="n">
        <v>-6974958</v>
      </c>
      <c r="H16" s="6" t="n">
        <v>-123706</v>
      </c>
    </row>
    <row r="17">
      <c r="A17" s="4" t="inlineStr">
        <is>
          <t>Balance, shares at Dec. 31, 2019</t>
        </is>
      </c>
      <c r="B17" s="6" t="n">
        <v>28000</v>
      </c>
      <c r="C17" s="6" t="n">
        <v>1000</v>
      </c>
      <c r="D17" s="6" t="n">
        <v>20614289</v>
      </c>
    </row>
    <row r="18">
      <c r="A18" s="4" t="inlineStr">
        <is>
          <t>Common stock, warrants and options issued for services</t>
        </is>
      </c>
      <c r="D18" s="5" t="n">
        <v>750</v>
      </c>
      <c r="E18" s="6" t="n">
        <v>1365485</v>
      </c>
      <c r="F18" s="6" t="n">
        <v>-409788</v>
      </c>
      <c r="G18" s="4" t="inlineStr">
        <is>
          <t xml:space="preserve"> </t>
        </is>
      </c>
      <c r="H18" s="6" t="n">
        <v>956447</v>
      </c>
    </row>
    <row r="19">
      <c r="A19" s="4" t="inlineStr">
        <is>
          <t>Common stock, warrants and options issued for services, shares</t>
        </is>
      </c>
      <c r="D19" s="6" t="n">
        <v>750000</v>
      </c>
    </row>
    <row r="20">
      <c r="A20" s="4" t="inlineStr">
        <is>
          <t>Common stock, warrants and plots promised for cash, net</t>
        </is>
      </c>
      <c r="D20" s="5" t="n">
        <v>750</v>
      </c>
      <c r="E20" s="6" t="n">
        <v>195133</v>
      </c>
      <c r="F20" s="6" t="n">
        <v>32512</v>
      </c>
      <c r="G20" s="4" t="inlineStr">
        <is>
          <t xml:space="preserve"> </t>
        </is>
      </c>
      <c r="H20" s="6" t="n">
        <v>228395</v>
      </c>
    </row>
    <row r="21">
      <c r="A21" s="4" t="inlineStr">
        <is>
          <t>Common stock, warrants and plots promised for cash, net, shares</t>
        </is>
      </c>
      <c r="D21" s="6" t="n">
        <v>750160</v>
      </c>
    </row>
    <row r="22">
      <c r="A22" s="4" t="inlineStr">
        <is>
          <t>Common stock issued for warrant/options exercise</t>
        </is>
      </c>
      <c r="D22" s="5" t="n">
        <v>188</v>
      </c>
      <c r="E22" s="6" t="n">
        <v>81120</v>
      </c>
      <c r="H22" s="5" t="n">
        <v>81308</v>
      </c>
    </row>
    <row r="23">
      <c r="A23" s="4" t="inlineStr">
        <is>
          <t>Common stock issued for warrant/options exercise, shares</t>
        </is>
      </c>
      <c r="D23" s="6" t="n">
        <v>187615</v>
      </c>
      <c r="H23" s="6" t="n">
        <v>137615</v>
      </c>
    </row>
    <row r="24">
      <c r="A24" s="4" t="inlineStr">
        <is>
          <t>Stock issued in connection with debt</t>
        </is>
      </c>
      <c r="D24" s="5" t="n">
        <v>171</v>
      </c>
      <c r="E24" s="6" t="n">
        <v>126889</v>
      </c>
      <c r="F24" s="6" t="n">
        <v>-97858</v>
      </c>
      <c r="G24" s="4" t="inlineStr">
        <is>
          <t xml:space="preserve"> </t>
        </is>
      </c>
      <c r="H24" s="5" t="n">
        <v>29202</v>
      </c>
    </row>
    <row r="25">
      <c r="A25" s="4" t="inlineStr">
        <is>
          <t>Stock issued in connection with debt, shares</t>
        </is>
      </c>
      <c r="D25" s="6" t="n">
        <v>171923</v>
      </c>
    </row>
    <row r="26">
      <c r="A26" s="4" t="inlineStr">
        <is>
          <t>Common stock, warrants and options sold for cash</t>
        </is>
      </c>
      <c r="D26" s="5" t="n">
        <v>507</v>
      </c>
      <c r="E26" s="6" t="n">
        <v>154493</v>
      </c>
      <c r="F26" s="6" t="n">
        <v>-30000</v>
      </c>
      <c r="G26" s="4" t="inlineStr">
        <is>
          <t xml:space="preserve"> </t>
        </is>
      </c>
      <c r="H26" s="6" t="n">
        <v>125000</v>
      </c>
    </row>
    <row r="27">
      <c r="A27" s="4" t="inlineStr">
        <is>
          <t>Common stock, warrants and options sold for cash, shares</t>
        </is>
      </c>
      <c r="D27" s="6" t="n">
        <v>506667</v>
      </c>
    </row>
    <row r="28">
      <c r="A28" s="4" t="inlineStr">
        <is>
          <t>Common stock to be issued with promissory notes</t>
        </is>
      </c>
      <c r="F28" s="6" t="n">
        <v>88232</v>
      </c>
      <c r="G28" s="4" t="inlineStr">
        <is>
          <t xml:space="preserve"> </t>
        </is>
      </c>
      <c r="H28" s="6" t="n">
        <v>88232</v>
      </c>
    </row>
    <row r="29">
      <c r="A29" s="4" t="inlineStr">
        <is>
          <t>Common stock issued with Land acquisition</t>
        </is>
      </c>
      <c r="D29" s="5" t="n">
        <v>250</v>
      </c>
      <c r="E29" s="6" t="n">
        <v>149750</v>
      </c>
      <c r="H29" s="6" t="n">
        <v>150000</v>
      </c>
    </row>
    <row r="30">
      <c r="A30" s="4" t="inlineStr">
        <is>
          <t>Common stock issued with Land acquisition, shares</t>
        </is>
      </c>
      <c r="D30" s="6" t="n">
        <v>250000</v>
      </c>
    </row>
    <row r="31">
      <c r="A31" s="4" t="inlineStr">
        <is>
          <t>Dividend on Series B Preferred</t>
        </is>
      </c>
      <c r="E31" s="6" t="n">
        <v>-70000</v>
      </c>
      <c r="H31" s="6" t="n">
        <v>-70000</v>
      </c>
    </row>
    <row r="32">
      <c r="A32" s="4" t="inlineStr">
        <is>
          <t>Deemed dividend related to BCF on Series B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G33" s="6" t="n">
        <v>-2666798</v>
      </c>
      <c r="H33" s="6" t="n">
        <v>-2666798</v>
      </c>
    </row>
    <row r="34">
      <c r="A34" s="4" t="inlineStr">
        <is>
          <t>Balance at Dec. 31, 2020</t>
        </is>
      </c>
      <c r="B34" s="5" t="n">
        <v>28</v>
      </c>
      <c r="C34" s="5" t="n">
        <v>1</v>
      </c>
      <c r="D34" s="5" t="n">
        <v>23231</v>
      </c>
      <c r="E34" s="5" t="n">
        <v>8705620</v>
      </c>
      <c r="F34" s="5" t="n">
        <v>-289044</v>
      </c>
      <c r="G34" s="5" t="n">
        <v>-9641756</v>
      </c>
      <c r="H34" s="5" t="n">
        <v>-1201920</v>
      </c>
    </row>
    <row r="35">
      <c r="A35" s="4" t="inlineStr">
        <is>
          <t>Balance, shares at Dec. 31, 2020</t>
        </is>
      </c>
      <c r="B35" s="6" t="n">
        <v>28000</v>
      </c>
      <c r="C35" s="6" t="n">
        <v>1000</v>
      </c>
      <c r="D35" s="6" t="n">
        <v>23230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66798</v>
      </c>
      <c r="C4" s="5" t="n">
        <v>-1596086</v>
      </c>
    </row>
    <row r="5">
      <c r="A5" s="3" t="inlineStr">
        <is>
          <t>Adjustments to reconcile net loss to net cash used in operating activities:</t>
        </is>
      </c>
    </row>
    <row r="6">
      <c r="A6" s="4" t="inlineStr">
        <is>
          <t>Stock-based compensation</t>
        </is>
      </c>
      <c r="B6" s="6" t="n">
        <v>956447</v>
      </c>
      <c r="C6" s="6" t="n">
        <v>482584</v>
      </c>
    </row>
    <row r="7">
      <c r="A7" s="4" t="inlineStr">
        <is>
          <t>Gain on settlement of debt</t>
        </is>
      </c>
      <c r="B7" s="4" t="inlineStr">
        <is>
          <t xml:space="preserve"> </t>
        </is>
      </c>
      <c r="C7" s="6" t="n">
        <v>-83656</v>
      </c>
    </row>
    <row r="8">
      <c r="A8" s="4" t="inlineStr">
        <is>
          <t>Depreciation and amortization</t>
        </is>
      </c>
      <c r="B8" s="6" t="n">
        <v>45874</v>
      </c>
      <c r="C8" s="6" t="n">
        <v>36707</v>
      </c>
    </row>
    <row r="9">
      <c r="A9" s="4" t="inlineStr">
        <is>
          <t>Value of land issued for services in excess of costs</t>
        </is>
      </c>
      <c r="B9" s="4" t="inlineStr">
        <is>
          <t xml:space="preserve"> </t>
        </is>
      </c>
      <c r="C9" s="6" t="n">
        <v>25726</v>
      </c>
    </row>
    <row r="10">
      <c r="A10" s="4" t="inlineStr">
        <is>
          <t>Loss on derivative liabilities</t>
        </is>
      </c>
      <c r="B10" s="4" t="inlineStr">
        <is>
          <t xml:space="preserve"> </t>
        </is>
      </c>
      <c r="C10" s="6" t="n">
        <v>-64405</v>
      </c>
    </row>
    <row r="11">
      <c r="A11" s="4" t="inlineStr">
        <is>
          <t>Amortization of debt discount</t>
        </is>
      </c>
      <c r="B11" s="6" t="n">
        <v>202148</v>
      </c>
      <c r="C11" s="6" t="n">
        <v>110983</v>
      </c>
    </row>
    <row r="12">
      <c r="A12" s="3" t="inlineStr">
        <is>
          <t>Changes in assets and liabilities</t>
        </is>
      </c>
    </row>
    <row r="13">
      <c r="A13" s="4" t="inlineStr">
        <is>
          <t>Prepaid and other current assets</t>
        </is>
      </c>
      <c r="B13" s="6" t="n">
        <v>-75199</v>
      </c>
      <c r="C13" s="4" t="inlineStr">
        <is>
          <t xml:space="preserve"> </t>
        </is>
      </c>
    </row>
    <row r="14">
      <c r="A14" s="4" t="inlineStr">
        <is>
          <t>Other non-current assets</t>
        </is>
      </c>
      <c r="B14" s="6" t="n">
        <v>-24153</v>
      </c>
      <c r="C14" s="4" t="inlineStr">
        <is>
          <t xml:space="preserve"> </t>
        </is>
      </c>
    </row>
    <row r="15">
      <c r="A15" s="4" t="inlineStr">
        <is>
          <t>Accounts payable and accrued interest</t>
        </is>
      </c>
      <c r="B15" s="6" t="n">
        <v>777823</v>
      </c>
      <c r="C15" s="6" t="n">
        <v>-230691</v>
      </c>
    </row>
    <row r="16">
      <c r="A16" s="4" t="inlineStr">
        <is>
          <t>Contract liability</t>
        </is>
      </c>
      <c r="B16" s="6" t="n">
        <v>61684</v>
      </c>
      <c r="C16" s="6" t="n">
        <v>122040</v>
      </c>
    </row>
    <row r="17">
      <c r="A17" s="4" t="inlineStr">
        <is>
          <t>Deposit</t>
        </is>
      </c>
      <c r="B17" s="6" t="n">
        <v>12420</v>
      </c>
      <c r="C17" s="4" t="inlineStr">
        <is>
          <t xml:space="preserve"> </t>
        </is>
      </c>
    </row>
    <row r="18">
      <c r="A18" s="4" t="inlineStr">
        <is>
          <t>Land held for sale</t>
        </is>
      </c>
      <c r="B18" s="4" t="inlineStr">
        <is>
          <t xml:space="preserve"> </t>
        </is>
      </c>
      <c r="C18" s="6" t="n">
        <v>-17925</v>
      </c>
    </row>
    <row r="19">
      <c r="A19" s="4" t="inlineStr">
        <is>
          <t>Net cash used in operating activities</t>
        </is>
      </c>
      <c r="B19" s="6" t="n">
        <v>-709754</v>
      </c>
      <c r="C19" s="6" t="n">
        <v>-1214693</v>
      </c>
    </row>
    <row r="20">
      <c r="A20" s="3" t="inlineStr">
        <is>
          <t>Cash Flows from investing</t>
        </is>
      </c>
    </row>
    <row r="21">
      <c r="A21" s="4" t="inlineStr">
        <is>
          <t>Building and Construction in Progress acquisition</t>
        </is>
      </c>
      <c r="B21" s="6" t="n">
        <v>-103000</v>
      </c>
      <c r="C21" s="6" t="n">
        <v>-1398195</v>
      </c>
    </row>
    <row r="22">
      <c r="A22" s="4" t="inlineStr">
        <is>
          <t>Net cash used in investing activities</t>
        </is>
      </c>
      <c r="B22" s="6" t="n">
        <v>-103000</v>
      </c>
      <c r="C22" s="6" t="n">
        <v>-1398195</v>
      </c>
    </row>
    <row r="23">
      <c r="A23" s="3" t="inlineStr">
        <is>
          <t>Cash Flows from Financing Activities</t>
        </is>
      </c>
    </row>
    <row r="24">
      <c r="A24" s="4" t="inlineStr">
        <is>
          <t>Company expenses paid by investor through promissory note</t>
        </is>
      </c>
      <c r="B24" s="6" t="n">
        <v>16815</v>
      </c>
      <c r="C24" s="4" t="inlineStr">
        <is>
          <t xml:space="preserve"> </t>
        </is>
      </c>
    </row>
    <row r="25">
      <c r="A25" s="4" t="inlineStr">
        <is>
          <t>Common stock and warrants sold for cash</t>
        </is>
      </c>
      <c r="B25" s="6" t="n">
        <v>125000</v>
      </c>
      <c r="C25" s="6" t="n">
        <v>733675</v>
      </c>
    </row>
    <row r="26">
      <c r="A26" s="4" t="inlineStr">
        <is>
          <t>Common stock, warrants and plots promised for cash, net</t>
        </is>
      </c>
      <c r="B26" s="6" t="n">
        <v>228395</v>
      </c>
      <c r="C26" s="6" t="n">
        <v>136316</v>
      </c>
    </row>
    <row r="27">
      <c r="A27" s="4" t="inlineStr">
        <is>
          <t>Common stock issued for warrant exercise</t>
        </is>
      </c>
      <c r="B27" s="6" t="n">
        <v>81308</v>
      </c>
      <c r="C27" s="6" t="n">
        <v>130000</v>
      </c>
    </row>
    <row r="28">
      <c r="A28" s="4" t="inlineStr">
        <is>
          <t>Cash payments on promissory notes - related party</t>
        </is>
      </c>
      <c r="B28" s="6" t="n">
        <v>-76000</v>
      </c>
      <c r="C28" s="4" t="inlineStr">
        <is>
          <t xml:space="preserve"> </t>
        </is>
      </c>
    </row>
    <row r="29">
      <c r="A29" s="4" t="inlineStr">
        <is>
          <t>Cash payments on promissory notes</t>
        </is>
      </c>
      <c r="B29" s="6" t="n">
        <v>-128437</v>
      </c>
      <c r="C29" s="6" t="n">
        <v>-811642</v>
      </c>
    </row>
    <row r="30">
      <c r="A30" s="4" t="inlineStr">
        <is>
          <t>Cash proceeds from promissory notes</t>
        </is>
      </c>
      <c r="B30" s="6" t="n">
        <v>406318</v>
      </c>
      <c r="C30" s="6" t="n">
        <v>2528094</v>
      </c>
    </row>
    <row r="31">
      <c r="A31" s="4" t="inlineStr">
        <is>
          <t>Proceeds from convertible debt</t>
        </is>
      </c>
      <c r="B31" s="4" t="inlineStr">
        <is>
          <t xml:space="preserve"> </t>
        </is>
      </c>
      <c r="C31" s="6" t="n">
        <v>75000</v>
      </c>
    </row>
    <row r="32">
      <c r="A32" s="4" t="inlineStr">
        <is>
          <t>Cash payments on convertible debt</t>
        </is>
      </c>
      <c r="B32" s="4" t="inlineStr">
        <is>
          <t xml:space="preserve"> </t>
        </is>
      </c>
      <c r="C32" s="6" t="n">
        <v>-7000</v>
      </c>
    </row>
    <row r="33">
      <c r="A33" s="4" t="inlineStr">
        <is>
          <t>Net cash provided by financing activities</t>
        </is>
      </c>
      <c r="B33" s="6" t="n">
        <v>653399</v>
      </c>
      <c r="C33" s="6" t="n">
        <v>2784443</v>
      </c>
    </row>
    <row r="34">
      <c r="A34" s="4" t="inlineStr">
        <is>
          <t>Net increase (decrease) in Cash</t>
        </is>
      </c>
      <c r="B34" s="6" t="n">
        <v>-159355</v>
      </c>
      <c r="C34" s="6" t="n">
        <v>171555</v>
      </c>
    </row>
    <row r="35">
      <c r="A35" s="4" t="inlineStr">
        <is>
          <t>Cash, beginning of period</t>
        </is>
      </c>
      <c r="B35" s="6" t="n">
        <v>172526</v>
      </c>
      <c r="C35" s="6" t="n">
        <v>971</v>
      </c>
    </row>
    <row r="36">
      <c r="A36" s="4" t="inlineStr">
        <is>
          <t>Cash, end of period</t>
        </is>
      </c>
      <c r="B36" s="6" t="n">
        <v>13171</v>
      </c>
      <c r="C36" s="6" t="n">
        <v>172526</v>
      </c>
    </row>
    <row r="37">
      <c r="A37" s="3" t="inlineStr">
        <is>
          <t>Supplemental disclosure of cash flow information</t>
        </is>
      </c>
    </row>
    <row r="38">
      <c r="A38" s="4" t="inlineStr">
        <is>
          <t>Cash paid for interest</t>
        </is>
      </c>
      <c r="B38" s="6" t="n">
        <v>151874</v>
      </c>
      <c r="C38" s="6" t="n">
        <v>46504</v>
      </c>
    </row>
    <row r="39">
      <c r="A39" s="4" t="inlineStr">
        <is>
          <t>Cash paid for income tax</t>
        </is>
      </c>
      <c r="B39" s="4" t="inlineStr">
        <is>
          <t xml:space="preserve"> </t>
        </is>
      </c>
      <c r="C39" s="4" t="inlineStr">
        <is>
          <t xml:space="preserve"> </t>
        </is>
      </c>
    </row>
    <row r="40">
      <c r="A40" s="3" t="inlineStr">
        <is>
          <t>Non-Cash investing and financing transactions</t>
        </is>
      </c>
    </row>
    <row r="41">
      <c r="A41" s="4" t="inlineStr">
        <is>
          <t>Lot obligation satisfied for land</t>
        </is>
      </c>
      <c r="B41" s="4" t="inlineStr">
        <is>
          <t xml:space="preserve"> </t>
        </is>
      </c>
      <c r="C41" s="6" t="n">
        <v>20191</v>
      </c>
    </row>
    <row r="42">
      <c r="A42" s="4" t="inlineStr">
        <is>
          <t>Fair value of shares issued for land acquisition</t>
        </is>
      </c>
      <c r="B42" s="6" t="n">
        <v>150000</v>
      </c>
      <c r="C42" s="4" t="inlineStr">
        <is>
          <t xml:space="preserve"> </t>
        </is>
      </c>
    </row>
    <row r="43">
      <c r="A43" s="4" t="inlineStr">
        <is>
          <t>Dividend on Series B</t>
        </is>
      </c>
      <c r="B43" s="6" t="n">
        <v>70000</v>
      </c>
      <c r="C43" s="4" t="inlineStr">
        <is>
          <t xml:space="preserve"> </t>
        </is>
      </c>
    </row>
    <row r="44">
      <c r="A44" s="4" t="inlineStr">
        <is>
          <t>Additions to fixed assets paid by investor</t>
        </is>
      </c>
      <c r="B44" s="6" t="n">
        <v>25679</v>
      </c>
      <c r="C44" s="4" t="inlineStr">
        <is>
          <t xml:space="preserve"> </t>
        </is>
      </c>
    </row>
    <row r="45">
      <c r="A45" s="4" t="inlineStr">
        <is>
          <t>Accounts payable paid by investor</t>
        </is>
      </c>
      <c r="B45" s="6" t="n">
        <v>69319</v>
      </c>
      <c r="C45" s="4" t="inlineStr">
        <is>
          <t xml:space="preserve"> </t>
        </is>
      </c>
    </row>
    <row r="46">
      <c r="A46" s="4" t="inlineStr">
        <is>
          <t>Original Issue Discount</t>
        </is>
      </c>
      <c r="B46" s="6" t="n">
        <v>33500</v>
      </c>
      <c r="C46" s="4" t="inlineStr">
        <is>
          <t xml:space="preserve"> </t>
        </is>
      </c>
    </row>
    <row r="47">
      <c r="A47" s="4" t="inlineStr">
        <is>
          <t>Debt discount</t>
        </is>
      </c>
      <c r="B47" s="6" t="n">
        <v>43385</v>
      </c>
      <c r="C47" s="4" t="inlineStr">
        <is>
          <t xml:space="preserve"> </t>
        </is>
      </c>
    </row>
    <row r="48">
      <c r="A48" s="4" t="inlineStr">
        <is>
          <t>Title transfer for Oasis Park Resort</t>
        </is>
      </c>
      <c r="B48" s="4" t="inlineStr">
        <is>
          <t xml:space="preserve"> </t>
        </is>
      </c>
      <c r="C48" s="6" t="n">
        <v>670000</v>
      </c>
    </row>
    <row r="49">
      <c r="A49" s="4" t="inlineStr">
        <is>
          <t>Acquisition and mortgage assumed as part of asset purchase</t>
        </is>
      </c>
      <c r="B49" s="4" t="inlineStr">
        <is>
          <t xml:space="preserve"> </t>
        </is>
      </c>
      <c r="C49" s="6" t="n">
        <v>605000</v>
      </c>
    </row>
    <row r="50">
      <c r="A50" s="4" t="inlineStr">
        <is>
          <t>Shares issued to settle debt</t>
        </is>
      </c>
      <c r="B50" s="4" t="inlineStr">
        <is>
          <t xml:space="preserve"> </t>
        </is>
      </c>
      <c r="C50" s="5"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Going Concern</t>
        </is>
      </c>
      <c r="B4" s="4" t="inlineStr">
        <is>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has greatly simplify the process of trading and transferring
the Company’s common shares on the OTCQB.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December 31, 2020, the Company’s
current liabilities exceeded its current assets by $3,075,330. The Company has recorded a net loss of $2,666,798 for the year ended December
31, 2020 and has an accumulated deficit of $9,641,756 as of December 31, 2020. Net cash used in operating activities for the year ended
December 31, 2020 was $709,754. These factors raise substantial doubt about the Company’s ability to continue as a going concern. The Company has begun to recognize revenues during
the year ended December 31, 2019 and is continuing to focus its efforts on increased marketing campaigns to sell the plots of land. Americans
and Canadians can own property in Mexico through a fideicomiso or Bank Trust. Any foreigner can institute a fideicomiso (the equivalent
to an American beneficial trust) through a Mexican bank (ILA has selected Banco Bajio) in order to purchase real estate anywhere in Mexico,
including what is commonly called the Restricted Zone. To do so, the buyer requests a Mexican bank to act as a trustee on his/her behalf.
Management believes this conveys the same bundle of rights that holding property “fee simple” does in the United States, which
allows the property to be willed, leased, sold, rented, or improved in perpetuity and it is irrevocable. This title management system
is very common in Mexico. However, management determined in prior reporting
periods that it does not fulfill “ownership”, as title is held by Banco Bajio, pursuant to generally accepted accounting principles
in the United States of America. During 2019, the Company has taken title to all 497 acres fee simple in the name of its wholly owned
subsidiary, International Land Alliance, S.A. de C.V. Banco Bajio will continue to act as Trustee for all fideimosos on an ongoing basis. The Company has plans to take title fee simple for
the Villas del Enologo in Rancho Tecate, Valle Divino in Ensenada, Baja California and Costa Bajamar in Ensenada, Baja California projects,
while using Banco Bajio for all fideicomiso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future operations subsequent to December 31, 2020.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0 regarding subsequent events). In December 2019, an outbreak of a novel strain of
coronavirus originated in Wuhan, China (“COVID-19”) and has since spread worldwide, including to the United States (the “U.S.”)
and Mexico, posing public health risks that have reached pandemic proportions (the “COVID-19 Pandemic”). The outbreak of
COVID-19 continues to grow both in the U.S., Mexico and globally and related government and private sector responsive actions may adversely
affect our business operations. The recent outbreak of COVID-19 could affect our sales process with travel limitations imposed by the
State of California and the U.S. for international border crossing. This limits sales prospects from visiting our properties in Baja
California from our primary target market, Southern California. In recent days, this outbreak has also resulted in reduced customer traffic
from surrounding areas within Baja California and the temporary reduction of sales office operating hours. These recent developments
are expected to negatively impact sales and gross margin in the near term. It is impossible to predict the effect and ultimate impact
of the COVID-19 pandemic as the situation is rapidly evolving. The recent volatility in financial market indices appear to have been
primarily driven by uncertainties associated with the pandemic. These uncertainties include, but are not limited to, the potential adverse
effect of the pandemic on the economy, construction and material supply partners, travel and transportation services, our employees and
customers, customer sentiment in general and traffic to and within geographic areas containing our real estate developments. The pandemic
could adversely affect our near-term and long-term revenues, earnings, liquidity and cash flows and may require significant actions in
response including but not limited to employee furloughs, reduced store hours, expense reductions or discounting of the pricing of our
products, all in an effort to mitigate such impacts. This situation is changing rapidly, and additional impacts may arise that we are
not aware of current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the Company has a 100% equity interest in ILA Mexico. ILA Fund includes cash
as its only assets with minimal expenses as of December 31, 2020. The sole purpose of this entity is strategic funding for the operations
of the Company. ILA Mexico has lots held for sale for the Oasis Park Resort, no liabilities, and minimal expenses as of December 31, 2020.
All intercompany balances and transactions a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Reclassifications Certain prior year amounts have been reclassified
for consistency with the current period presentation. These reclassifications had no effect on the reported results of operations. 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December 31, 2020 and 2019,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0
or that will be recognized in the future, and do not include expenses that could be incurred in an actual settlement. The carrying amounts
of the Company’s financial assets and liabilities, such as cash, prepaid and other current assets, accounts payable, accrued liabilities,
and related party and third-party notes payables approximate fair value due to their relatively short maturiti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years. Land is an indefinite lived asset that is stated at cost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he Company began to recognize revenues related to undeveloped land lots sold previously and during
year ended December 31, 2019. The Company previously recorded as an accrued liability, the relative fair value of plots of land sold by
the Company to investors in conjunction with the sale of common stock and other equity instruments to raise capital. The portion of the
proceeds that was allocated to the lot sales, could not be recognized in revenues as the title was not previously owned by the Company,
who had a promise to transfer title to the investor once the Company owned the land. This transfer of title took place in June 2019 and
as such the performance obligation to deliver the property was satisfied in order to recognize revenues for all lots sold since inception
and moving forward for the Oasis Park Resort property. Advertising Costs The Company expenses advertising
costs when incurred. Advertising costs incurred amounted to approximately $123,000 and $189,000 for the years ended December 31, 2020,
and 2019, respectivel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For the year ended December 31, 2020
For the year ended December 31, 2019
Options 2,900,000 -
Warrants 460,000 430,000
Total potentially dilutive shares 3,360,000 430,000 Concentration of Credit Risk The Company maintains its cash in bank and financial
institution deposits that at times may exceed federally insured limits. The Company has not experienced any losses in such accounts through
December 31, 2020. Recently Issued Accounting Pronouncements Not
Yet Adopted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public companies,
excluding entities eligible to be smaller reporting companies, for fiscal years beginning after December 15, 2021, including interim periods
within those fiscal years. Early adoption is permitted, but no earlier than fiscal years beginning after December 15, 2020 and adoption
must be as of the beginning of the Company’s annual fiscal year. Management is currently evaluating the impact of this standard
on its consolidated financial statements and related disclosure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non-public entities, ASU No. 2016-02 is effective for financial statements issued for fiscal years beginning after December 15, 2020,
and interim periods within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12 Months Ended</t>
        </is>
      </c>
    </row>
    <row r="2">
      <c r="B2" s="2" t="inlineStr">
        <is>
          <t>Dec. 31, 2020</t>
        </is>
      </c>
    </row>
    <row r="3">
      <c r="A3" s="3" t="inlineStr">
        <is>
          <t>Asset Purchase And Title Transfer</t>
        </is>
      </c>
    </row>
    <row r="4">
      <c r="A4" s="4" t="inlineStr">
        <is>
          <t>Asset Purchase and Title Transfer</t>
        </is>
      </c>
      <c r="B4" s="4" t="inlineStr">
        <is>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The property was acquired by Mr. Sunstein since it was required by the seller to transfer the
property for consideration to an individual versus a separate legal entity. The transaction closed on March 18, 2019 and the consideration
included a loan financed in the amount of $605,000 (see Note 6 - Pridco) in addition to cash consideration of $524,613 which came from
a portion of funds loaned by investors of the Company to be repaid as interest bearing notes payable (see Note 6). On March 18, 2019,
Mr. Sunstein assigned the deed of the property to the Company. The mortgage obligation was assumed by the Company, as approved by the
Board of Directors in March 2019. The mortgage loan was not assigned to the Company by the lender, however the lender acknowledged that
the transfer of the property to the Company did not trigger an event of default. Mr. Sunstein remained a guarantor on the mortgage until
the debt was paid in full during the year ended December 31, 2019 through a refinancing transaction (see Note 6 – Velocity).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as allocated to land and
building in the following amounts: $271,225 – Land; $850,826 – Building. The land is an indefinite long-lived asset that were
assessed for impairment as a grouped asset with the building on a periodic basis. The building has an estimated useful life of 20 years
and is being depreciated on a straight-line basis. Oasis Park Title Transfer On June 18, 2019, Baja Residents Club SA de CV (“BRC”),
a related party with common ownership and control by our CEO, Robert Valdes,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750,000 or $0.10 per common share. No prior accounting was recorded for this issuance pending resolution of the contingency
to transfer title, which was resolved during the year ended December 31, 2019. A portion of this value was allocated to the Oasis Park
resort and a portion was allocated to other properties as the Company continues to receive transfer of title. ILA recorded the property
held for sale on its balance sheet in the amount of $670,000 and accordingly reduced the value as lots are sold. As of December 31, 2020,
and 2019, the Company reported a balance for assets held for sale of $647,399. The Company transferred title to individual plots
of land to the investors since the Company received this approval of change in transfer of title to the ILA. As such, the Company recognized
revenue for the plot sales previously executed during the year ended December 31 ,2019. The Company has not recognized any revenue for
the year ended December 31, 2020, since the Company did not sell any plo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4:24:33Z</dcterms:created>
  <dcterms:modified xmlns:dcterms="http://purl.org/dc/terms/" xmlns:xsi="http://www.w3.org/2001/XMLSchema-instance" xsi:type="dcterms:W3CDTF">2021-04-02T14:24:33Z</dcterms:modified>
</cp:coreProperties>
</file>